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INVENTORY" sheetId="9" state="visible" r:id="rId9"/>
    <sheet xmlns:r="http://schemas.openxmlformats.org/officeDocument/2006/relationships" name="4. ACCRUED EXPENSES" sheetId="10" state="visible" r:id="rId10"/>
    <sheet xmlns:r="http://schemas.openxmlformats.org/officeDocument/2006/relationships" name="5. INTANGIBLE ASSETS, NET" sheetId="11" state="visible" r:id="rId11"/>
    <sheet xmlns:r="http://schemas.openxmlformats.org/officeDocument/2006/relationships" name="6. RELATED PARTIES" sheetId="12" state="visible" r:id="rId12"/>
    <sheet xmlns:r="http://schemas.openxmlformats.org/officeDocument/2006/relationships" name="7. NOTES PAYABLE" sheetId="13" state="visible" r:id="rId13"/>
    <sheet xmlns:r="http://schemas.openxmlformats.org/officeDocument/2006/relationships" name="8. STOCKHOLDERS' EQUITY" sheetId="14" state="visible" r:id="rId14"/>
    <sheet xmlns:r="http://schemas.openxmlformats.org/officeDocument/2006/relationships" name="9. STOCK-BASED COMPENSATION" sheetId="15" state="visible" r:id="rId15"/>
    <sheet xmlns:r="http://schemas.openxmlformats.org/officeDocument/2006/relationships" name="10. INCOME TAXES" sheetId="16" state="visible" r:id="rId16"/>
    <sheet xmlns:r="http://schemas.openxmlformats.org/officeDocument/2006/relationships" name="11. COMMITMENTS AND CONTINGENCI" sheetId="17" state="visible" r:id="rId17"/>
    <sheet xmlns:r="http://schemas.openxmlformats.org/officeDocument/2006/relationships" name="12. SEGMENT INFORMATION" sheetId="18" state="visible" r:id="rId18"/>
    <sheet xmlns:r="http://schemas.openxmlformats.org/officeDocument/2006/relationships" name="13. SUBSEQUENT EVENT"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INVENTORY (Tables)" sheetId="22" state="visible" r:id="rId22"/>
    <sheet xmlns:r="http://schemas.openxmlformats.org/officeDocument/2006/relationships" name="4. ACCRUED EXPENSES (Tables)" sheetId="23" state="visible" r:id="rId23"/>
    <sheet xmlns:r="http://schemas.openxmlformats.org/officeDocument/2006/relationships" name="5. INTANGIBLE ASSETS, NET (Tabl" sheetId="24" state="visible" r:id="rId24"/>
    <sheet xmlns:r="http://schemas.openxmlformats.org/officeDocument/2006/relationships" name="7. NOTES PAYABLE (Tables)" sheetId="25" state="visible" r:id="rId25"/>
    <sheet xmlns:r="http://schemas.openxmlformats.org/officeDocument/2006/relationships" name="9. STOCK-BASED COMPENSATION (Ta" sheetId="26" state="visible" r:id="rId26"/>
    <sheet xmlns:r="http://schemas.openxmlformats.org/officeDocument/2006/relationships" name="11. COMMITMENTS AND CONTINGEN_2" sheetId="27" state="visible" r:id="rId27"/>
    <sheet xmlns:r="http://schemas.openxmlformats.org/officeDocument/2006/relationships" name="12. SEGMENT INFORMATION (Tables" sheetId="28" state="visible" r:id="rId28"/>
    <sheet xmlns:r="http://schemas.openxmlformats.org/officeDocument/2006/relationships" name="2. SUMMARY OF SIGNIFICANT ACC_4" sheetId="29" state="visible" r:id="rId29"/>
    <sheet xmlns:r="http://schemas.openxmlformats.org/officeDocument/2006/relationships" name="2. SUMMARY OF SIGNIFICANT ACC_5" sheetId="30" state="visible" r:id="rId30"/>
    <sheet xmlns:r="http://schemas.openxmlformats.org/officeDocument/2006/relationships" name="2. SUMMARY OF SIGNIFICANT ACC_6" sheetId="31" state="visible" r:id="rId31"/>
    <sheet xmlns:r="http://schemas.openxmlformats.org/officeDocument/2006/relationships" name="3. INVENTORY (Details)" sheetId="32" state="visible" r:id="rId32"/>
    <sheet xmlns:r="http://schemas.openxmlformats.org/officeDocument/2006/relationships" name="4. ACCRUED EXPENSES (Details)" sheetId="33" state="visible" r:id="rId33"/>
    <sheet xmlns:r="http://schemas.openxmlformats.org/officeDocument/2006/relationships" name="5. INTANGIBLE ASSETS (Details -" sheetId="34" state="visible" r:id="rId34"/>
    <sheet xmlns:r="http://schemas.openxmlformats.org/officeDocument/2006/relationships" name="5. INTANGIBLE ASSETS (Details N" sheetId="35" state="visible" r:id="rId35"/>
    <sheet xmlns:r="http://schemas.openxmlformats.org/officeDocument/2006/relationships" name="6. RELATED PARTIES (Details Nar" sheetId="36" state="visible" r:id="rId36"/>
    <sheet xmlns:r="http://schemas.openxmlformats.org/officeDocument/2006/relationships" name="7. NOTES PAYABLE (Details - Ill" sheetId="37" state="visible" r:id="rId37"/>
    <sheet xmlns:r="http://schemas.openxmlformats.org/officeDocument/2006/relationships" name="7. NOTES PAYABLE (Details - I_2" sheetId="38" state="visible" r:id="rId38"/>
    <sheet xmlns:r="http://schemas.openxmlformats.org/officeDocument/2006/relationships" name="7. NOTES PAYABLE (Details - Uns" sheetId="39" state="visible" r:id="rId39"/>
    <sheet xmlns:r="http://schemas.openxmlformats.org/officeDocument/2006/relationships" name="7. NOTES PAYABLE (Details Narra" sheetId="40" state="visible" r:id="rId40"/>
    <sheet xmlns:r="http://schemas.openxmlformats.org/officeDocument/2006/relationships" name="8. STOCKHOLDERS' EQUITY (Detail" sheetId="41" state="visible" r:id="rId41"/>
    <sheet xmlns:r="http://schemas.openxmlformats.org/officeDocument/2006/relationships" name="9. STOCK-BASED COMPENSATION (De" sheetId="42" state="visible" r:id="rId42"/>
    <sheet xmlns:r="http://schemas.openxmlformats.org/officeDocument/2006/relationships" name="9. STOCK-BASED COMPENSATION (_2" sheetId="43" state="visible" r:id="rId43"/>
    <sheet xmlns:r="http://schemas.openxmlformats.org/officeDocument/2006/relationships" name="9. STOCK-BASED COMPENSATION (_3" sheetId="44" state="visible" r:id="rId44"/>
    <sheet xmlns:r="http://schemas.openxmlformats.org/officeDocument/2006/relationships" name="9. STOCK-BASED COMPENSATION (_4" sheetId="45" state="visible" r:id="rId45"/>
    <sheet xmlns:r="http://schemas.openxmlformats.org/officeDocument/2006/relationships" name="10. INCOME TAXES (Details Narra" sheetId="46" state="visible" r:id="rId46"/>
    <sheet xmlns:r="http://schemas.openxmlformats.org/officeDocument/2006/relationships" name="11. COMMITMENTS AND CONTINGEN_3" sheetId="47" state="visible" r:id="rId47"/>
    <sheet xmlns:r="http://schemas.openxmlformats.org/officeDocument/2006/relationships" name="11. COMMITMENTS AND CONTINGEN_4" sheetId="48" state="visible" r:id="rId48"/>
    <sheet xmlns:r="http://schemas.openxmlformats.org/officeDocument/2006/relationships" name="12. SEGMENT INFORMATION (Detail" sheetId="49" state="visible" r:id="rId49"/>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8</t>
  </si>
  <si>
    <t>Nov. 07, 2018</t>
  </si>
  <si>
    <t>Document And Entity Information</t>
  </si>
  <si>
    <t>Entity Registrant Name</t>
  </si>
  <si>
    <t>CV Science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 Company</t>
  </si>
  <si>
    <t>CONDENSED CONSOLIDATED BALANCE SHEETS (Unaudited) - USD ($)</t>
  </si>
  <si>
    <t>Dec. 31, 2017</t>
  </si>
  <si>
    <t>Current Assets:</t>
  </si>
  <si>
    <t>Cash (Note 2)</t>
  </si>
  <si>
    <t>Restricted cash (Note 2)</t>
  </si>
  <si>
    <t>Accounts receivable, net (Note 2)</t>
  </si>
  <si>
    <t>Inventory (Note 3)</t>
  </si>
  <si>
    <t>Prepaid expenses and other current assets</t>
  </si>
  <si>
    <t>Total current assets</t>
  </si>
  <si>
    <t>Inventory, net (Note 3)</t>
  </si>
  <si>
    <t>Other assets</t>
  </si>
  <si>
    <t>Property &amp; equipment, net (Note 2)</t>
  </si>
  <si>
    <t>Intangibles, net (Note 5)</t>
  </si>
  <si>
    <t>Goodwill (Note 5)</t>
  </si>
  <si>
    <t>Total assets</t>
  </si>
  <si>
    <t>Current Liabilities:</t>
  </si>
  <si>
    <t>Accounts payable</t>
  </si>
  <si>
    <t>Accrued expenses (Note 4)</t>
  </si>
  <si>
    <t>Secured convertible promissory notes payable, net (Note 7)</t>
  </si>
  <si>
    <t>Unsecured note payable (Note 7)</t>
  </si>
  <si>
    <t>Total current liabilities</t>
  </si>
  <si>
    <t>Non-current liabilities</t>
  </si>
  <si>
    <t>Unsecured note payable, net (Note 7)</t>
  </si>
  <si>
    <t>Deferred rent</t>
  </si>
  <si>
    <t>Deferred tax liability</t>
  </si>
  <si>
    <t>Total liabilities</t>
  </si>
  <si>
    <t>Commitments and contingencies (Note 11)</t>
  </si>
  <si>
    <t xml:space="preserve"> </t>
  </si>
  <si>
    <t>Stockholders' equity (Notes 8 and 9)</t>
  </si>
  <si>
    <t>Preferred stock, par value $0.0001; 10,000,000 shares authorized; no shares issued and outstanding</t>
  </si>
  <si>
    <t>Common stock, par value $0.0001; 190,000,000 shares authorized; 94,355,178 and 90,512,563 shares issued and outstanding as of September 30,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 par value</t>
  </si>
  <si>
    <t>Common stock - shares authorized</t>
  </si>
  <si>
    <t>Common stock - shares issued</t>
  </si>
  <si>
    <t>Common stock - shares outstanding</t>
  </si>
  <si>
    <t>CONDENSED CONSOLIDATED STATEMENTS OF OPERATIONS (Unaudited) - USD ($)</t>
  </si>
  <si>
    <t>3 Months Ended</t>
  </si>
  <si>
    <t>Sep. 30, 2017</t>
  </si>
  <si>
    <t>Income Statement [Abstract]</t>
  </si>
  <si>
    <t>Product sales, net</t>
  </si>
  <si>
    <t>Cost of goods sold</t>
  </si>
  <si>
    <t>Gross Profit</t>
  </si>
  <si>
    <t>Operating Expenses:</t>
  </si>
  <si>
    <t>Selling, general and administrative</t>
  </si>
  <si>
    <t>Research and development</t>
  </si>
  <si>
    <t>Total operating expenses</t>
  </si>
  <si>
    <t>Gain on changes in derivative liabilities</t>
  </si>
  <si>
    <t>Royalty buy-out</t>
  </si>
  <si>
    <t>Operating Income (Loss)</t>
  </si>
  <si>
    <t>Other (expense) income:</t>
  </si>
  <si>
    <t>Interest income</t>
  </si>
  <si>
    <t>Interest expense</t>
  </si>
  <si>
    <t>Total Other Expense</t>
  </si>
  <si>
    <t>Income (loss) before provision for income taxes</t>
  </si>
  <si>
    <t>Provision for income taxes</t>
  </si>
  <si>
    <t>Net Income (Loss)</t>
  </si>
  <si>
    <t>Weighted average common shares outstanding - Basic</t>
  </si>
  <si>
    <t>Weighted average common shares outstanding - Diluted</t>
  </si>
  <si>
    <t>Net income (loss) per common share - Basic</t>
  </si>
  <si>
    <t>Net income (loss) per common share - Diluted</t>
  </si>
  <si>
    <t>CONDENSED CONSOLIDATED STATEMENTS OF STOCKHOLDERS' EQUITY - 9 months ended Sep. 30, 2018 - USD ($)</t>
  </si>
  <si>
    <t>Common Stock</t>
  </si>
  <si>
    <t>Additional Paid-In Capital</t>
  </si>
  <si>
    <t>Accumulated Deficit</t>
  </si>
  <si>
    <t>Total</t>
  </si>
  <si>
    <t>Beginning balance, shares at Dec. 31, 2017</t>
  </si>
  <si>
    <t>Beginning balance, value at Dec. 31, 2017</t>
  </si>
  <si>
    <t>Issuance of stock for professional services, shares</t>
  </si>
  <si>
    <t>Issuance of stock for professional services, value</t>
  </si>
  <si>
    <t>Issuance of common stock from exercise of stock options, shares</t>
  </si>
  <si>
    <t>Issuance of common stock from exercise of stock options, value</t>
  </si>
  <si>
    <t>Issuance of common stock from exercise of warrants on a net issuance basis, shares</t>
  </si>
  <si>
    <t>Issuance of common stock from exercise of warrants on a net issuance basis, value</t>
  </si>
  <si>
    <t>Stock-based compensation</t>
  </si>
  <si>
    <t>Net income</t>
  </si>
  <si>
    <t>Ending balance, shares at Sep. 30, 2018</t>
  </si>
  <si>
    <t>Ending balance, value at Sep. 30, 2018</t>
  </si>
  <si>
    <t>CONDENSED CONSOLIDATED STATEMENTS OF CASH FLOWS (Unaudited) - USD ($)</t>
  </si>
  <si>
    <t>OPERATING ACTIVITIES</t>
  </si>
  <si>
    <t>Net income (loss)</t>
  </si>
  <si>
    <t>Adjustments to reconcile net income (loss) to net cash flows provided by (used in) operating activities:</t>
  </si>
  <si>
    <t>Depreciation and amortization</t>
  </si>
  <si>
    <t>Amortization of debt issuance costs and accrued interest</t>
  </si>
  <si>
    <t>Amortization of beneficial conversion feature of convertible debts</t>
  </si>
  <si>
    <t>Common stock issued for professional services</t>
  </si>
  <si>
    <t>Bad debt expense</t>
  </si>
  <si>
    <t>Accrued interest payable</t>
  </si>
  <si>
    <t>Gain on changes in derivative liability</t>
  </si>
  <si>
    <t>Change in operating assets and liabilities:</t>
  </si>
  <si>
    <t>Accounts receivable</t>
  </si>
  <si>
    <t>Inventory</t>
  </si>
  <si>
    <t>Accounts payable and accrued expenses</t>
  </si>
  <si>
    <t>Net cash provided by operating activities</t>
  </si>
  <si>
    <t>INVESTING ACTIVITIES</t>
  </si>
  <si>
    <t>Purchase of equipment</t>
  </si>
  <si>
    <t>Tenant improvements to leasehold real estate</t>
  </si>
  <si>
    <t>Net cash flows used in Investing activities</t>
  </si>
  <si>
    <t>FINANCING ACTIVITIES</t>
  </si>
  <si>
    <t>Borrowings from secured convertible debt, net of costs</t>
  </si>
  <si>
    <t>Repayment of convertible debt in cash</t>
  </si>
  <si>
    <t>Repayment of unsecured debt in cash</t>
  </si>
  <si>
    <t>Repayment of unsecured notes payable</t>
  </si>
  <si>
    <t>Proceeds from exercise of stock options</t>
  </si>
  <si>
    <t>Net cash flows provided by (used in) financing activities</t>
  </si>
  <si>
    <t>Net increase in cash and restricted cash</t>
  </si>
  <si>
    <t>Cash and restricted cash, beginning of period</t>
  </si>
  <si>
    <t>Cash and restricted cash, end of period</t>
  </si>
  <si>
    <t>Supplemental disclosure of non-cash transactions:</t>
  </si>
  <si>
    <t>Conversion of convertible promissory notes and accrued interest to common stock</t>
  </si>
  <si>
    <t>Value of embedded derivative at inception</t>
  </si>
  <si>
    <t>Issuance of common stock in consideration for royalty buyout</t>
  </si>
  <si>
    <t>Issuance of common stock to settle restricted stock units</t>
  </si>
  <si>
    <t>Issuance of common stock for prepaid expenses and other current assets</t>
  </si>
  <si>
    <t>Stock redemptions</t>
  </si>
  <si>
    <t>Supplemental cash flow disclosures:</t>
  </si>
  <si>
    <t>Interest paid</t>
  </si>
  <si>
    <t>Taxes paid</t>
  </si>
  <si>
    <t>1. ORGANIZATION AND BUSINESS</t>
  </si>
  <si>
    <t>Organization, Consolidation and Presentation of Financial Statements [Abstract]</t>
  </si>
  <si>
    <t>ORGANIZATION AND BUSINESS</t>
  </si>
  <si>
    <t>1. ORGANIZATION AND BUSINESS CV
Sciences, Inc. (the “Company,” “CV Sciences,” “we,” “our” or
“us”) was incorporated under the name Foreclosure Solutions, Inc. in the State of Texas on December 9, 2010. On
July 25, 2013, the Company’s predecessor,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previously operated under the corporate name of CannaVest Corp. The change in corporate name was
undertaken in connection with the acquisition of CanX Inc., a Florida-based, specialty pharmaceutical corporation (the
“CanX Acquisition”) as more fully set forth in our Current Report on Form 8-K filed with the U.S. Securities
and Exchange Commission (the “SEC”) on January 4, 2016. On June 8, 2016, the Company announced that the
Financial Industry Regulatory Authority (“FINRA”) had approved a change in the trading symbol for the
Company’s common stock to “CVSI.” The Company’s common stock formerly traded under the
symbol “CANV.” The Company
operates two distinct business segments: a consumer product segment in manufacturing, marketing and selling plant-based Cannabidiol
(“CBD”) products to a range of market sectors; and, a specialty pharmaceutical segment focused on developing and commercializing
novel therapeutics utilizing synthetic CBD. The specialty pharmaceutical segment began development activities during the second
quarter of 2016.</t>
  </si>
  <si>
    <t>2. SUMMARY OF SIGNIFICANT ACCOUNTING POLICIES</t>
  </si>
  <si>
    <t>Accounting Policies [Abstract]</t>
  </si>
  <si>
    <t>SUMMARY OF SIGNIFICANT ACCOUNTING POLICIES</t>
  </si>
  <si>
    <t>2. SUMMARY OF SIGNIFICANT ACCOUNTING POLICIES Basis
of Presentation The unaudited
condensed consolidated interim financial statements have been prepared by the Company pursuant to the rules and regulations of
the SEC. The information furnished herein reflects all adjustments (consisting of normal recurring accruals and adjustments) which
are, in the opinion of management, necessary to fairly present the operating results for the respective periods and ensure that
the financial statements are not misleading.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7, filed with the SEC on
the Company’s Annual Report on Form 10-K filed on March 29, 2018. The results for the interim periods ended September 30,
2018, are not necessarily indicative of the results to be expected for the full year ending December 31, 2018. Liquidity
Derivative
Financial Instruments Goodwill
and Intangible Assets – Intangibles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n process
research and development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During the three and nine months ended September 30, 2018 and 2017, there were no impairments. Use
of Estimates Reportable
Segments Cash
and Cash Equivalents Restricted
Cash
September
30, 2018 December
31, 2017
Cash $ 10,271,599 $ 2,012,965
Restricted cash 738,356 778,579
Total cash and restricted cash shown in the
statement of cash flows $ 11,009,955 $ 2,791,544 On October
22, 2018, the Company received un-restricted control of $450,000 of restricted cash held at September 30, 2018 in connection with
the settlement of a complaint filed by the Company against a former credit card processor of the Company (Note 11). The Company
recognized bad debt expense of $40,223 in connection with this settlement during the three months ended September 30, 2018. Concentrations
of Credit Risk There was
no concentration of accounts receivable, revenue and purchases as of, and for the period and year ended September 30, 2018 and
December 31, 2017. Accounts
Receivable Management
has determined the allowance for doubtful accounts by regularly evaluating individual customer receivables and considering a customer’s
financial condition and credit history, and current economic conditions. As of September 30, 2018 and December 31, 2017, the Company
maintained an allowance for doubtful accounts related to accounts receivable in the amount of $200,000. Revenue
Recognition Sales
Tax Shipping
and Handling Returns
Finished Products Bulk
Oil Products There was
no allowance for customer returns as of September 30, 2018 or December 31, 2017 due to insignificant return amounts experienced
during the nine months ended September 30, 2018 and the year ended December 31, 2017. Compensation
and Benefits Stock-Based
Compensation The Company
recognizes stock-based compensation for equity awards granted to employees, officers, directors, consultants and former director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Forfeited stock options are accounted for as they occur. Inventory
Property
&amp; Equipment Property
and equipment, net, as of September 30, 2018 and December 31, 2017 were as follows:
Useful Lives September
30, 2018 December
31,
Office furniture and equipment 3 years $ 731,135 $ 537,607
Laboratory and other equipment 5 years 536,570 398,997
Tenant improvements 14 to 39 months 1,639,138 1,545,885
2,906,843 2,482,489
Less: accumulated depreciation (748,177 ) (399,056 )
$ 2,158,666 $ 2,083,433 Depreciation
expense for the three months ended September 30, 2018 and 2017 was $121,911 and $30,897, respectively, and for the nine months
ended September 30, 2018 and 2017 was $349,121 and $117,744, respectively. Fair
Value of Financial Instruments Financial Instruments Long-Lived
Assets Accounting for the Impairment or Disposal of Long-Lived Assets Debt
Issuance Costs – Earnings
(net loss) per Share Earnings per Share Research
and Development Expense Advertising
The
Company believes the continual investment in advertising is critical to the development and sale of its PlusCBD™
products. Income
Taxes – Income Taxes Recently
Issued and Newly Adopted Accounting Pronouncements In May 2014,
the FASB issued Accounting Standards Update (“ASU”) 2014-09, Revenue from Contracts with Customers (Topic 606)
Revenue from Contracts with Customers (Topic 606) Revenue from Contracts with Customers (Topic 606), Revenue from Contracts with Customers (Topic 606), Revenue from Contracts with Customers (Topic 606) Technical Corrections and Improvements to
Topic 606, Revenue from Contracts with Customers, In July 2015,
the FASB issued ASU 2015-11, Inventory: Simplifying the Measurement of Inventory In February
2016, the FASB issued ASU 2016-02, Leases In March
2016, the FASB issued ASU 2016-09, Compensation – Stock Compensation In August
2016, the FASB issued ASU 2016-15, Statement of Cash Flows (Topic 230): Classification of Certain Cash Receipts and Cash Payments
(A Consensus of the FASB Emerging Issues Task Force) In January
2017, the FASB issued ASU 2017-01, Business Combinations (Topic 805): Clarifying the Definition of a Business In January
2017, the FASB issued ASU 2017-04, Intangibles – Goodwill and Other (Topic 350): Simplifying the Test for Goodwill Impairment
In June 2018,
the FASB issued ASU 2018-07, Compensation – Stock Compensation (Topic 718): Improvement to Nonemployee Share-Based Payment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INVENTORY</t>
  </si>
  <si>
    <t>Inventory Disclosure [Abstract]</t>
  </si>
  <si>
    <t>INVENTORY</t>
  </si>
  <si>
    <t xml:space="preserve">3. INVENTORY Inventory
as of September 30, 2018 and December 31, 2017 was comprised of the following:
September
30, 2018 December
31, 2017
Raw materials $ 4,202,493 $ 6,648,144
Finished goods 2,328,176 1,841,542
$ 6,530,669 $ 8,489,686 </t>
  </si>
  <si>
    <t>4. ACCRUED EXPENSES</t>
  </si>
  <si>
    <t>Payables and Accruals [Abstract]</t>
  </si>
  <si>
    <t>ACCRUED EXPENSES</t>
  </si>
  <si>
    <t xml:space="preserve">4. ACCRUED EXPENSES Accrued expenses
as of September 30, 2018 and December 31, 2017 were as follows:
September
30, 2018 December
31, 2017
Accrued payroll expenses $ 908,179 $ 1,037,122
Other accrued liabilities 900,555 894,798
$ 1,808,734 $ 1,931,920 </t>
  </si>
  <si>
    <t>5. INTANGIBLE ASSETS, NET</t>
  </si>
  <si>
    <t>Goodwill and Intangible Assets Disclosure [Abstract]</t>
  </si>
  <si>
    <t>INTANGIBLE ASSETS, NET</t>
  </si>
  <si>
    <t>5. INTANGIBLE ASSETS, NET Intangible
assets consisted of the following at September 30, 2018 and December 31, 2017:
Original
Fair Market Value Accumulated
Amortization Net Useful
Life
Balance - September 30, 2018:
In-process research and development $ 3,730,000 $ – $ 3,730,000 –
Trade names 100,000 55,000 45,000 5
Non-compete agreements 77,000 42,350 34,650 5
$ 3,907,000 $ 97,350 $ 3,809,650
Balance - December 31, 2017:
In-process research and development $ 3,730,000 $ – $ 3,730,000 –
Trade names 100,000 40,000 60,000 5
Non-compete agreements 77,000 30,800 46,200 5
$ 3,907,000 $ 70,800 $ 3,836,200 Amortization
expense for the three months ended September 30, 2018 and 2017 totaled $8,850 and $8,850, respectively and for the nine months
ended September 30, 2018 and 2017 totaled $26,550 and $26,550, respectively.</t>
  </si>
  <si>
    <t>6. RELATED PARTIES</t>
  </si>
  <si>
    <t>Related Party Transactions [Abstract]</t>
  </si>
  <si>
    <t>RELATED PARTIES</t>
  </si>
  <si>
    <t>6. RELATED PARTIES
During the
nine months ended September 30, 2018 and 2017, the Company paid a Company stockholder who is a supplier of raw material inventory
to the Company $0 and $9,060, respectively. During the
three months ended September 30, 2018 and 2017, the Company paid $0 and $5,250, respectively, to a company partially owned
by a Company director that provides quality control and quality assurance consulting to the Company. During the nine months ended
September 30, 2018 and 2017, the Company paid the same company $10,500 and $15,750, respectively.</t>
  </si>
  <si>
    <t>7. NOTES PAYABLE</t>
  </si>
  <si>
    <t>Debt Disclosure [Abstract]</t>
  </si>
  <si>
    <t>NOTES PAYABLE</t>
  </si>
  <si>
    <t>7. NOTES PAYABLE Iliad
Secured Convertible Promissory Notes Payable On May 25,
2016 (the “Purchase Price Date”), the Company entered into a Securities Purchase Agreement (“Iliad SPA”)
with Iliad Research and Trading, L.P. (the “Lender” or “Iliad”) pursuant to which the Lender loaned the
Company $2,000,000. On the Purchase Price Date, the Company issued to Lender a Secured Convertible Promissory Note (the “Iliad
Note”) in the principal amount of $2,055,000 in exchange for payment by Lender of $2,000,000. The principal sum of the Iliad
Note reflected the amount invested, plus a 2.25% “Original Issue Discount” (“OID”) and a $10,000 reimbursement
of Lender’s legal fees. Out of the proceeds from the Iliad Note, the Company paid the sum of $25,000 to its placement agent,
Myers &amp; Associates, L.P., which is a registered broker-dealer. The Company received net proceeds of $1,975,000 in exchange
for the Iliad Note. The Iliad Note required the repayment of all principal and any interest, fees, charges and late fees on the
date that was thirteen months after the Purchase Price Date (the “Maturity Date”). Interest was to be paid on the
outstanding balance at a rate of ten percent (10%) per annum from the Purchase Price Date until the Iliad Note was paid in full.
Interest was accrued during the term of the Iliad Note and all interest calculations were computed on the basis of a 360-day year
comprised of twelve (12) thirty (30)-day months and compounded daily. Subject to adjustment as set forth in the Iliad Note, the
conversion price for each Lender conversion was $0.50 (the “Lender Conversion Price”), convertible into shares of
fully paid and non-assessable common stock. Beginning on the date that was six months after the Purchase Price Date and continuing
until the Maturity Date, Iliad had the right to redeem a portion of the Iliad Note in any amount up to the “Maximum Monthly
Redemption Amount” ($275,000, which was the maximum aggregate redemption amount that could be redeemed in any calendar month),
for which payments could be made in cash or by converting the redemption amount into shares of Company common stock at a conversion
price which was the lesser of (a) the Lender Conversion Price of $0.50 and (b) the Market Price, defined as 70% (“the Conversion
Factor”), subject to adjustment as follows: if at any time (1) the average of the three lowest closing bid prices in the
previous twenty (20) trading days was below $0.25 per share then the Conversion Factor would have been reduced by 10%, (2) the
Company was not Deposit/Withdrawal At Custodian eligible, then the Conversion Factor would have been reduced by an additional
5%, or (3) there occurred a “Major Default” then the Conversion Factor would have been reduced by an additional 5%.
The Company was permitted to prepay the Iliad Note at any time by payment to Lender of 125% of the principal, interest and other
amounts then due under the Note. The Company was permitted to prepay the Iliad Note notwithstanding an earlier notice of conversion
from the Lender, provided that in such event the Lender could convert an amount not to exceed $300,000 under the Iliad Note. In
connection with the Iliad Note, as set forth above, the Company incurred an original issue discount of $45,000 and $35,000 of
other debt issuance costs, which were amortized over the Iliad Note term. The Iliad Note was securitized by the Company’s
accounts receivable, inventory and equipment. In November
2016, the Company entered into an Amendment to the Iliad Note (the “Iliad Amendment”), whereby the Lender and the
Company agreed that the Maximum Monthly Redemption Amount for the period from November 2016 to January 2017 (the “Reduction
Period”) be reduced from $275,000 to $166,667 (the “Reduced Maximum Monthly Redemption Amount”). In addition,
if the Lender failed to convert the full Reduced Maximum Monthly Redemption Amount during any month in the Reduction Period, then
any such unconverted amount would increase the Reduced Maximum Monthly Redemption Amount in the following month or months. Furthermore,
the Company was not allowed to pay any of the Reduced Maximum Monthly Redemption Amounts in cash. As such, all amounts converted
would be converted into “Redemption Conversion Shares” of the Company’s common stock. Also, as part of the Iliad
Amendment, the Lender agreed that, with respect to any Redemption Conversion Shares received during the Reduction Period, in any
given calendar week its Net Sales of such Redemption Conversion Shares would not exceed the greater of (a) 10% of the Company’s
weekly dollar trading volume in such week or (b) $50,000 (the “Volume Limitation”). However, if the Lender’s
Net Sales were less than the Volume Limitation for any given week, then in the following week or weeks, the Lender would be allowed
to sell an additional amount of Redemption Conversion Shares equal to the difference between the amount the Lender was allowed
to sell and the amount the Lender actually sold. For the purpose of the Iliad Amendment, Net Sales was defined as the gross proceeds
from sales of the Redemption Conversion Shares sold in a calendar week during the Reduction Period minus any trading commissions
or costs associated with clearing and selling such Redemption Conversion Shares minus the purchase price paid for any shares of
the Company’s common stock purchased in the open market during such week. The Lender and the Company both agreed that in
the event the Lender breached the Volume Limitation where its Net Sales of Redemption Conversion Shares during any week during
the Reduction Period exceeded the dollar volume the Lender was permitted to sell during such week pursuant to the Volume Limitation
(the “Excess Sales”), then the Company’s sole and exclusive remedy for such breach was the reduction of the
outstanding balance of the Iliad Note by an amount equal to 200% of the Excess Sales upon delivery of written notice to the Lender
setting forth its basis for such reduction. In January
2017, the Company entered into Amendment #2 to the Iliad Note (the “Iliad Amendment 2”). In accordance with the Iliad
Amendment 2, during the period between January 27, 2017 and February 24, 2017, the Company agreed to allow the Lender to convert
up to $500,000 (the “Additional Redemption Amount”) in “Redemption Conversions” under the Note, provided
that the Lender not effectuate a Redemption Conversion of any Maximum Monthly Redemption Amount between January 27, 2017 and March
1, 2017. During this time period, the Company was not allowed to pay any of the Additional Redemption Amount in cash and all such
amounts had to be converted into Redemption Conversion Shares of the Company’s common stock. In addition, the Lender agreed
that the sale of any Redemption Conversion Shares between January 27, 2017 and April 30, 2017 (the “Limitation Period”)
was subject to the Volume Limitation. Immediately following the expiration of the Limitation Period, the Volume Limitation was
cancelled. In March
2017, the Company entered into Amendment #3 to the Iliad Note (the “Iliad Amendment 3”). In accordance with the Iliad
Amendment 3, during the period from March 1, 2017 to March 31, 2017, the Company agreed to allow the Lender to convert up to $500,000
(the “Additional Redemption Amount 2”) in Redemption Conversions under the Note, provided that the Lender not effectuate
a Redemption Conversion of any Maximum Monthly Redemption Amount from March 1, 2017 until April 1, 2017. During this time period,
the Company was not allowed to pay any of the Additional Redemption Amount 2 in cash and all such amounts had to be converted
into Redemption Conversion Shares of the Company’s common stock. In addition, the Lender agreed that the sale of any Redemption
Conversion Shares between March 1, 2017 and May 31, 2017 (the “Limitation Period 2”) was subject to the Volume Limitation.
Immediately following the expiration of the Limitation Period 2, the Volume Limitation was cancelled. In August
2017, the Company entered into Amendment #4 to the Iliad Note (the “Iliad Amendment 4”), whereby the Lender and the
Company agreed to extend the Maturity Date of the Iliad Note to April 1, 2018. In addition, the parties agreed to amend the Volume
Limitation in the Iliad Note, with respect to any “Conversion Shares”, such that in any given calendar week the Lender’s
Net Sales of such Conversion Shares would not exceed the greater of (a) 15% of the Company’s weekly dollar trading volume
in such week or (b) $50,000 (the “New Volume Limitation”). However, if the Lender’s Net Sales were less than
the New Volume Limitation for any given week, then in the following week or weeks, the Lender would be allowed to sell an additional
amount of Conversion Shares equal to the difference between the amount the Lender was allowed to sell and the amount the Lender
actually sold. For the purpose of the Iliad Amendment 4, Net Sales was defined as the gross proceeds from sales of the Conversion
Shares sold in a calendar week minus any trading commissions or costs associated with clearing and selling such Conversion Shares
minus the purchase price paid for any shares of the Company’s common stock purchased in the open market during such week.
The Lender and the Company both agreed that in the event the Lender breached the New Volume Limitation where its Net Sales of
Conversion Shares during any week exceeded the dollar volume the Lender was permitted to sell during such week pursuant to the
New Volume Limitation (the “Excess Sales”), then the Company’s sole and exclusive remedy for such breach was
the reduction of the outstanding balance of the Iliad Note by an amount equal to 200% of the Excess Sales upon delivery of written
notice to the Lender setting forth its basis for such reduction. In connection with the Iliad Amendment 4, Lender confirmed that
no Events of Default or other material breaches existed under the Iliad Note and related Transaction Documents (as defined in
the Iliad SPA). During the
nine months ended September 30, 2017, the Company issued 5,793,791 shares of its common stock to Iliad in connection with the
conversions of the Iliad Note in the aggregate principal amount of $1,344,359 and $55,641 of accrued interest. The total of $1,400,000
was allocated to common stock and additional paid-in capital. The
Company’s borrowings and conversions under the Iliad SPA for the nine months ended September 30, 2018 and for the year ended
December 31, 2017 are summarized in the table below:
Maturity September
30, December
31, Interest
Secured promissory note payable April
1, 2018 $ – $ 1,897,976 10%
Interest accrued – 137,334
Unamortized original issue
discount and debt issuance costs – 35,335
Conversion of convertible
promissory notes and accrued interest to common stock – (1,805,000 )
Conversion of convertible
promissory notes and accrued interest to accrued liabilities – 75,000
Cash repayment of promissory
notes and accrued interest – (340,645 )
Net carrying amount of debt – –
Less current portion – –
Long-term borrowings - net
of current portion $ – $ – On the Purchase
Price Date, the Company recorded a beneficial conversion feature of $370,000 (the “Iliad Instrument”), which was originally
recorded in additional paid-in capital (“APIC”) and was scheduled for amortization over six months. The Company determined
in 2016 that the Iliad Instrument qualified for derivative accounting treatment. The $370,000 fair value of the Iliad Instrument
at the Purchase Price Date is unchanged as a result of the change in derivative accounting treatment, however, in 2016 we reclassified
the Iliad Instrument from APIC to a liability in accordance with derivative accounting treatment. During the three and nine months
ended September 30, 2017, the Company recorded a gain of $0 and $222,800, respectively, for the change in fair value of the Iliad
Instrument as part of a separate line item in the Company’s Condensed Consolidated Statement of Operations. The assumptions
used by the Company for calculating the fair value of the Iliad Instrument at the Purchase Price Date using the Binomial Lattice
valuation model were: (i) Volatility of 74.0%; (ii) Risk-Free Interest Rate of 0.44%; and (iii) Expected Term of five months;
and at September 30, 2017 were (i) Volatility of 61%, (ii) Risk-Free Interest Rate of 0.74%; and (iii) Expected Term of zero months. In March
2017, the Company entered into another Securities Purchase Agreement (“Iliad SPA 2”) with Iliad pursuant to which
the Lender loaned the Company $750,000. On March 1, 2017 (the “Subsequent Purchase Price Date”), the Company issued
to Lender a Secured Convertible Promissory Note (the “Iliad Note 2”) in the principal amount of $770,000 in exchange
for payment by Lender of $750,000. The principal sum of the Iliad Note 2 reflected the amount invested, plus a $15,000 OID and
a $5,000 reimbursement of Lender’s legal fees. The Company received net proceeds of $750,000 in exchange for the Iliad Note
2. The Iliad Note 2 required the repayment of all principal and any interest, fees, charges and late fees on the date that was
fourteen months after the Subsequent Purchase Price Date (the “Maturity Date”). Interest was to be paid on the outstanding
balance at a rate of eight percent (8%) per annum from the Subsequent Purchase Price Date until the Iliad Note 2 was paid in full.
Interest accrued during the term of the Iliad Note 2 and all interest calculations were computed on the basis of a 360-day year
comprised of twelve (12) thirty (30)-day months and compounded daily. Subject to adjustment as set forth in the Iliad Note 2,
the conversion price for each Lender conversion was the Lender Conversion Price, convertible into shares of fully paid and non-assessable
common stock. Beginning on the date that was six months after the Subsequent Purchase Price Date and continuing until the Maturity
Date, Iliad had the right to redeem a portion of the Iliad Note 2 in an amount not to exceed $100,000. Provided the Company had
not suffered an “Event of Default” and was in compliance with certain “Equity Conditions” (unless waived
by Iliad, in either case), the Company was permitted to make payments on such redemptions in cash or by converting the redemption
amount into shares of Company common stock at a conversion price which was the lesser of (a) $0.50 per share and (b) 70% (“the
Conversion Factor”) of the average of the three (3) lowest closing bid prices in the previous 20 trading days, subject to
adjustment as follows: if at any time (1) the average of the three lowest closing bid prices in the previous twenty (20) trading
days was below $0.25 per share then the Conversion Factor would have been reduced by 10%, (2) the Company was not Deposit/Withdrawal
At Custodian eligible, then the Conversion Factor would have been reduced by 5%, (3) the Company was not DTC eligible, then the
Conversion Factor would have been reduced by an additional 5% or (4) there occurred a “Major Default” then the Conversion
Factor would have been reduced by an additional 5% for each of the first three Major Defaults that occurred after the effective
date. The Company was permitted to prepay the Iliad Note 2 at any time by payment to Lender of 125% of the principal, interest
and other amounts then due under the Note. The Company was permitted to prepay the Iliad Note notwithstanding an earlier notice
of conversion from the Lender, provided that in such event the Lender could have converted an amount not to exceed $200,000 under
the Iliad Note 2. In connection with the Iliad Note 2, as set forth above, the Company incurred an original issue discount of
$15,000 and $5,000 of other debt issuance costs, which was amortized over the Iliad Note 2 term. The Iliad Note 2 was securitized
by the Company’s accounts receivable, inventory and equipment. The Company’s
borrowings under the Iliad SPA 2 for the nine months ended September 30, 2018 and for the year ended December 31, 2017 is summarized
in the table below:
Maturity September 30, 2018 December 31, 2017 Interest Rate
Secured promissory note payable April 30, 2018 $ 609,926 $ 770,000 8%
Interest accrued 44,360 51,890
Unamortized original issue discount and debt
issuance costs, net 5,714 (5,714 )
Conversion of convertible promissory notes
and accrued interest to accrued liabilities – (75,000 )
Cash repayment of promissory notes and accrued
interest (660,000 ) (131,250 )
Net carrying amount of debt – 609,926
Less current portion – (609,926 )
Long-term borrowings - net of current portion $ – $ – On the Subsequent
Purchase Price Date, the Company recorded a derivative liability of $29,300 which was scheduled for amortization over 8 months.
During the three and nine months ended September 30, 2017, the Company recorded a gain of $10,987 and $26,075, respectively, for
the change in fair value of the derivative liability as part of a separate line item in the Company’s Condensed Consolidated
Statement of Operations. The assumptions used by the Company for calculating the fair value of the derivative liability at the
Subsequent Purchase Price Date and at September 30, 2017 using the Binomial Lattice valuation model were: (i) Volatility of 85.0%;
(ii) Risk-Free Interest Rate of 0.84%; and (iii) Expected Term of 8 months; and at September 30, 2017 were (i) Volatility of 84.0%,
(ii) Risk-Free Interest Rate of 0.93%; and (iii) Expected Term of 4 months. On April 24, 2018, the Company repaid all amounts
outstanding under the Iliad Note 2. Current
Unsecured Note Payable In November
2017, the Company entered into a new loan agreement with First Insurance Funding to fund a portion of the Company’s insurance
policies. The amount financed was $149,044 and bears interest at a rate of 4.65%. The Company was required to make nine monthly
payments of $16,883 to satisfy this current unsecured note payable. As of September 30, 2018 and December 31, 2017, the outstanding
balance was $0 and $116,370, respectively. Unsecured
Note Payable On January
29, 2016, the Company issued an unsecured promissory note to Wiltshire, LLC (“Wiltshire”) in the principal amount
of $850,000 (the “Promissory Note”) in consideration of a loan provided to the Company by Wiltshire. The Promissory
Note accrued interest at 12% per annum, and the Company was obligated to make monthly interest-only payments in the amount of
$8,500, for which the interest-only payments obligation commenced on March 1, 2016. All principal and accrued and unpaid interest
was due under the Promissory Note on February 1, 2018. The Company had the right to prepay the Promissory Note without penalty
or premium. In connection with the Promissory Note, the Company incurred an original issue discount of $30,000 and $18,570 of
other debt issuance costs, which were amortized over the Promissory Note term. On November
9, 2017, the Company extinguished and replaced the Promissory Note with a new note to Wiltshire in the principal amount of $850,000
(the “Wiltshire Note 2”) in consideration of a new loan to the Company by Wiltshire. The Wiltshire Note 2 bears interest
at 16% per annum, the Company is obligated to make monthly interest-only payments of $11,333, for which the interest-only payments
obligation commenced on November 9, 2017. All principal and accrued interest is due under the Wiltshire Note 2 on May 9, 2019.
In connection with the Wiltshire Note 2, the Company incurred legal expenses of $12,500. The Company’s
borrowing under the Promissory Note for the nine months ended September 30, 2018 and for the year ended December 31, 2017 is summarized
in the table below:
September
30, December
31,
Unsecured promissory note payable $ 850,000 $ 850,000
Debt extinguishment (Promissory Note) – (850,000 )
Cash repayment of Wiltshire Note 2 (850,000 ) –
Unsecured promissory note – principal
amount (Wiltshire Note 2) – 850,000
Net carrying amount of debt – 850,000
Less current portion – –
Long-term borrowings - net of current portion $ – $ 850,000 Pursuant
to the terms of the Promissory Note, the Company issued to Wiltshire a warrant with the right to purchase up to 2,000,000 shares
of the Company’s common stock (the “Warrant”). The Warrant is exercisable, subject to certain limitations, subsequent
to July 1, 2017 and before the date that is five years from the date of issuance at an exercise price of $0.20 per share, subject
to adjustment upon the occurrence of certain events such as stock splits and dividends. The Company recorded the fair value of
the Warrant of $266,800 as a debt discount associated with the Promissory Note. During the three months ended each of September
30, 2018 and 2017, the Company recorded interest expense of $30,491 and $33,350, respectively, for the amortization of the Warrant
fair value. During the nine months ended each of September 30, 2018 and 2017, the Company recorded interest expense of $98,491
and $100,500, respectively. The assumptions used by the Company for calculating the fair value of the Warrant at inception using
the Black-Scholes valuation model were: (i) Volatility of 83.3%; (ii) Risk-Free Interest Rate of 2.12%; and (iii) Expected Term
of five years. Pursuant
to the terms of the Wiltshire Note 2, the Company issued to Wiltshire a warrant with the right to purchase up to 750,000 shares
of the Company’s common stock (the “Warrant 2”). The Warrant 2 is exercisable at any time subsequent to the
date of issuance on November 9, 2017, and before the date that is five years from the date of issuance at an exercise price of
$0.248 per share, subject to adjustment upon the occurrence of certain events such as stock splits and dividends. The Company
used extinguishment accounting to record the repayment of the Promissory Note and issuance of the Wiltshire Note 2. As a result,
the fair value of the Warrant 2 of $136,650 was included in the loss on extinguishment of debt amount totaling $188,822 that was
included in the Company’s Consolidated Statement of Operations for the year ended December 31, 2017. The assumptions used
by the Company for calculating the fair value of the Warrant 2 at inception using the Black-Scholes valuation model were: (i)
Volatility of 95.9%; (ii) Risk-Free Interest Rate of 2.59%; and (iii) Expected Term of five years. On August 22, 2018, the Company
repaid all amounts outstanding under the Wiltshire Note 2.</t>
  </si>
  <si>
    <t>8. STOCKHOLDERS' EQUITY</t>
  </si>
  <si>
    <t>STOCKHOLDERS' EQUITY</t>
  </si>
  <si>
    <t xml:space="preserve">8. STOCKHOLDERS’ EQUITY Common
Stock The
Company is authorized to issue up to 190,000,000 shares of common stock (par value $0.0001). As of September 30, 2018 and December
31, 2017, the Company had 94,355,178 and 90,512,563 shares of common stock issued and outstanding. Preferred
Stock The
Company is authorized to issue up to 10,000,000 shares of $0.0001 par value preferred stock with designations, rights and preferences
to be determined from time to time by the Board of Directors of the Company.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September 30, 2018 and December 31, 2017, there was no preferred stock issued and outstanding. Options/Warrants/RSU’s On July 23,
2014, Company stockholders approved the CV Sciences, Inc. Amended and Restated 2013 Equity Incentive Plan (the “Amended
2013 Plan”), which provides for the granting of stock options, restricted stock awards, restricted stock units (RSU’s),
stock bonus awards and performance-based awards. On each of December 21, 2015, October 24, 2016, July 14, 2017 and August 4, 2018,
the Company’s stockholders approved an amendment to the Amended 2013 Plan to increase the number of shares that may be issued
under the Amended 2013 Plan. There are currently 28,000,000 shares of common stock authorized for issuance under the Amended 2013
Plan. This plan serves as the successor to the 2013 Equity Incentive Plan. There were no option awards under the 2013 Equity Incentive
Plan prior to it being amended and restated. During
the three months ended September 30, 2018, warrants to purchase 2,750,000 were exercised on a net issuance basis,
resulting in the issuance of 2,632,182 shares of common stock. </t>
  </si>
  <si>
    <t>9. STOCK-BASED COMPENSATION</t>
  </si>
  <si>
    <t>Disclosure of Compensation Related Costs, Share-based Payments [Abstract]</t>
  </si>
  <si>
    <t>STOCK-BASED COMPENSATION</t>
  </si>
  <si>
    <t>9. STOCK-BASED COMPENSATION The Company’s
Amended 2013 Plan provides for the granting of stock options, restricted stock awards, RSU’s, stock bonus awards and performance-based
awards. As of September 30, 2018, the Company had 7,237,433 of authorized unissued shares reserved and available for issuance
upon exercise and conversion of outstanding awards under the Amended 2013 Plan.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Company
recognized Selling, General and Administrative (“SG&amp;A”) expenses of $237,882 and $1,328,096, relating to stock
options and RSU’s issued to employees, officers, directors and consultants for the three months ended September 30, 2018
and 2017, respectively. The Company recognized SG&amp;A expenses of $1,634,184 and $3,072,224, relating to stock options and RSU’s
issued to employees, officer, directors and consultants for the nine months ended September 30, 2018 and 2017, respectively. As
of September 30, 2018, total unrecognized compensation cost related to non-vested stock-based compensation arrangements granted
to employees, officers, directors and consultants was $2,286,415 which is expected to be recognized over a weighted-average period
of 1.87 years. The following
table summarizes stock option and RSU activity for the Amended 2013 Plan during the nine months ended September 30, 2018:
Number
of Shares Weighted
Average Exercise Price Weighted
Average Remaining Contract Term (Years) Aggregate
Intrinsic Value
Outstanding - December 31, 2017 15,823,277 $ 0.48 8.54 $ 5,406,499
Granted 6,969,000 0.52 – –
Exercised (994,432 ) 0.35 – –
Cancelled/Forfeited (1,035,278 ) 0.36 – –
Outstanding - September 30, 2018 20,762,567 0.50 7.78 89,820,535
Total exercisable - September 30, 2018 15,654,682 0.49 7.36 67,957,693
Total unvested - September 30, 2018 5,107,885 0.55 9.05 21,862,842
Total
vested or expected to vest - September 30, 2018 20,762,567 0.50 7.78 89,820,535 The following
table summarizes unvested stock options as of September 30, 2018:
Number
of Weighted
Unvested
stock options - December 31, 2017 3,738,615 0.35
Granted 6,969,000 0.52
Vested (4,564,452 ) 0.36
Cancellations (1,035,278 ) 0.31
Unvested
stock options - September 30, 2018 5,107,885 0.55 The following table summarizes
stock option activity outside of the Amended 2013 Plan during the nine months ended September 30, 2018:
Number
of Weighted Weighted Aggregate
Outstanding - December 31, 2017 7,250,000 $ 0.37 8.03 $ 32,336,000
Granted – – – –
Exercised – – – –
Forfeited – – – –
Expired – – – –
Outstanding - September 30, 2018 7,250,000 0.37 8.03 32,336,000
Total exercisable - September 30, 2018 7,250,000 0.37 8.03 32,336,000
Total unvested - September 30, 2018 – – – –
Total
vested or expected to vest - September 30, 2018 7,250,000 0.37 8.03 32,336,000 As of September
30, 2018, there were 10,750,000 remaining unvested stock options granted outside of the Amended 2013 Plan which vest upon the
completion of future performance conditions.</t>
  </si>
  <si>
    <t>10. INCOME TAXES</t>
  </si>
  <si>
    <t>Income Tax Disclosure [Abstract]</t>
  </si>
  <si>
    <t>INCOME TAXES</t>
  </si>
  <si>
    <t xml:space="preserve">10. INCOME TAXES On December
22, 2017, tax reform legislation known as the Tax Cuts and Jobs Act (the “Tax Legislation”) was enacted in the United
States (the “U.S.”). The Tax Legislation significantly revises the U.S. corporate income tax by lowering the statutory
corporate tax rate to 21%, among other changes. The Company
has preliminarily accounted for the effects of the Tax Legislation and estimate that our effective tax rate exclusive of discrete
items is 9.5% for 2018 because taxable income exclusive of discrete items should be mostly offset by net operating loss carry
forwards. Tax expense based on the estimated annual effective tax rate was $710,000 for the nine months ended September 30, 2018,
however, this amount is partially offset by a tax benefit on discrete items of $470,000 for the nine months ended September 30,
2018 which is related to excess tax deductions for non-qualified stock options exercised. Due to uncertainties in estimating our
taxable income after 2018, we cannot determine that it is more likely than not that net operating loss carry forwards and other
deferred tax assets will be utilized after 2018. Our income
tax provision for the three and nine months ended September 30, 2018 was $200,000 and $240,000, respectively, and was $0 and $0
for the three and nine months ended September 30, 2017, respectively. </t>
  </si>
  <si>
    <t>11. COMMITMENTS AND CONTINGENCIES</t>
  </si>
  <si>
    <t>Commitments and Contingencies Disclosure [Abstract]</t>
  </si>
  <si>
    <t>COMMITMENTS AND CONTINGENCIES</t>
  </si>
  <si>
    <t xml:space="preserve">11. COMMITMENTS AND CONTINGENCIES Commitments The Company
entered an 8-year lease agreement (the “Lease”) consolidating its operations of approximately 24,000 square feet in
San Diego, California that commenced on February 1, 2018. The Company is required to pay monthly base rent, utilities and common
area maintenance expenses. The Company received a landlord rent incentive of $1,067,459 for tenant improvements. The Lease rent
incentive is recorded as a deferred liability and is amortized over the Lease term to rent expense. The Company
entered a 3-year lease agreement for additional warehouse space of approximately 5,000 square feet in San Diego, California that
commenced on April 1, 2018. In August 2018, the Company entered a lease agreement for additional office space of approximately
6,600 in San Diego, California that commenced on October 15, 2018. The following
table provides the Company’s future minimum payments under all Company lease commitments as of September 30, 2018:
Operating Lease
Commitment
2018 – for the three months ending December 31, 2018 $ 178,232
2019 923,889
2020 955,048
2021 917,415
2022 922,638
Thereafter 3,024,659
$ 6,921,881 The Company
incurred rent expense of $164,397 and $110,938 for the three months ended September 30, 2018 and 2017, respectively, and incurred
rent expense of $500,214 and $353,555 for the nine months ended September 30, 2018 and 2017, respectively.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a reduction
of $192,625) and restated goodwill as $1,855,512 (previously reported at net zero). On March 19, 2015, the Court issued a ruling
appointing Steve Schuck as lead plaintiff. Counsel for Mr. Schuck filed a “consolidated complaint” on September 14,
2015, asserting two claims: (1) for violation of Section 10(b) of the Exchange Act and SEC Rule 10B-5 promulgated thereunder against
all defendants, and (2) for violation of Section 20(a) of the Exchange Act against the individual defendants. Plaintiffs sued
the Company, Michael Mona, Jr., Bart Mackay, Theodore Sobieski, Edward Wilson, Stuart Titus, and Michael Llamas. On
December 11, 2015, the Company and the individuals (except for Messrs. Titus and Llamas) filed a motion to dismiss the consolidated
complaint. On April 2, 2018, the Court issued an order granting in part and denying in part the motion to dismiss. With respect
to the First Claim for violation of Section 10(b) of the Exchange Act, the court ruled that plaintiffs failed to allege misstatements
or omissions attributable to Messrs. Mackay, Sobieski, or Titus, and so granted the motion on that claim as to those parties.
The court found the allegations sufficient as to the Company and Messrs. Wilson, and Mona Jr., and so denied the motion as to
those parties. Under plaintiffs’ separate theory of “market manipulation,” the Court granted the motion in favor
of all defendants. The parties are currently awaiting entry of a case scheduling order by the Court. Management intends
to vigorously defend the allegations and an estimate of possible loss cannot be made at this time. On
March 17, 2015, stockholder Michael Ruth filed a shareholder derivative suit in Nevada District Court alleging two causes of action:
1) Breach of Fiduciary Duty, and 2) “Gross Mismanagement.” The claims are premised on the same events as the already-pending
securities class action case in New York discussed above – it is alleged that the Form 8-K filings misstated goodwill and
sales of the Company, which when corrected, lead to a significant drop in stock price. The Company filed a motion to dismiss the
suit on June 29, 2015. Instead of opposing the Company’s motion, Mr. Ruth filed an amended complaint on July 20, 2015. Thereafter,
Mr. Ruth and the Company agreed to stay the action pending the outcome of the securities class action case in New York discussed
above. Mr. Ruth and the Company filed a stipulation and proposed order on June 20, 2018 asking the Nevada District Court to continue
the stay in the action pending a resolution on the securities class action case. Since no discovery has been conducted and the
case has been stayed for nearly three years, an estimate of the possible loss or recovery cannot be made at this time. On
June 15, 2017, the SEC filed an enforcement action against the Company and its then-Chief Executive Officer, Michael Mona, Jr.
In the complaint, filed in the United States District Court of Nevada (Case No. 2:17-cv-01681), the SEC alleged that the
Company and Mr. Mona violated federal securities laws, including Section 10(b) of the Securities Exchange Act of 1934, as amended,
and SEC Rule 10b-5(b), through alleged misrepresentations made in certain SEC reports regarding the value of the Company’s
assets acquired by the Company from PhytoSphere Systems, LLC. On May 31, 2018, the Company and Mr. Mona settled all claims. Pursuant
to the terms of the settlement, without admitting or denying the allegations made by the SEC, the Company agreed to a consent
judgment pursuant to which (a) the Company agreed to pay a penalty in the amount of $150,000, and (b) the Company is permanently
enjoined from violations of federal securities laws. The Company has made this payment in full. Mr. Mona, without
admitting or denying any allegations, agreed to an order (a) prohibiting him from serving as an officer or director of a publicly
held company for five (5) years, (b) providing for payment in the aggregate amount of $50,000, payable in 12 installments commencing
30 days after entry of final judgment, and (c) permanently enjoining him from violations of federal securities laws. Effective
concurrent with the settlement, Mr. Mona resigned as the Company’s President and Chief Executive Officer, and resigned his
position on the Company’s Board of Directors. On October
21, 2016, Dun Agro B.V. (“Dun Agro”) filed a complaint against the Company in the District Court of the North
Netherlands, location Groningen, The Netherlands, alleging non-performance under a contract, seeking compensatory damages of approximately
2,050,000 euros, excluding interest and costs. The plaintiff alleges that the Company was obligated to perform under that certain
Supply Agreement between the Company and Dun Agro dated December 19, 2013, and to purchase 1,000,000 kilograms of harvested
raw material related to the 2016 crop. The Company settled this matter on August 31, 2018 with no compensatory damages. The
Company is a plaintiff in a litigation matter involving a former credit card processor of the Company and recently settled another
matter involving a former credit card processor of the Company. On September 10, 2017, the Company filed a complaint against one
such credit card processor, PayToo Merchant Services, Corporation (“Pay Too”), a Florida corporation, in the Circuit
Court in Broward County, Florida, asserting breach of contract claims for PayToo’s failure to remit approximately $250,000
to the Company for credit card sales processed by PayToo from January 2017 to February 2017. On December 11, 2017, the Company
filed a complaint against the other credit card processor, T1 Payments, LLC (“T1”), a Nevada corporation, in District
Court, Clark County, Nevada, asserting breach of contract claims for T1’s failure to remit approximately $500,000 to the
Company for credit card sales processed by T1 from February 2017 to October 2017. The T1 matter was resolved on October 22, 2018
with $450,000 of previously restricted cash being released to the Company by T1 in full settlement of the Company’s complaint. The Company
has been made aware of a series of complaints and one derivative suit filed by various plaintiffs alleging violations of securities
law related to the Company’s disclosures regarding patent prosecution of its various drug development assets. On August
24, 2018, David Smith filed a purported class action complaint against the Company in the United States District Court District
of Nevada. This complaint and the other complaints that the Company has been made aware of were filed directly after Citron Research
published on Twitter on August 20, 2018 its belief that the Company misled investors by failing to disclose that the Company’s
efforts to secure patent protection had been “finally rejected” by the United States Patent and Trademark Office (USPTO).
The Company believes these claims are without merit, and intends to vigorously defend any claims in the event it is served with
a complaint. In the normal
course of business, the Company is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 </t>
  </si>
  <si>
    <t>12. SEGMENT INFORMATION</t>
  </si>
  <si>
    <t>Segment Reporting [Abstract]</t>
  </si>
  <si>
    <t>SEGMENT INFORMATION</t>
  </si>
  <si>
    <t xml:space="preserve">12. SEGMENT INFORMATION The Company
operates in two distinct business segments: a consumer product segment in manufacturing, marketing and selling plant-based CBD
products to a range of market sectors; and, a specialty pharmaceutical segment focused on developing and commercializing novel
therapeutics utilizing synthetic CBD. The Company’s segments maintain separate financial information for which operating
results are evaluated on a regular basis by the Company’s senior management in deciding how to allocate resources and in
assessing performance. The Company evaluates its consumer product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three and nine months ended September 30, 2018 and 2017:
Consumer
Products Segment Specialty
Pharmaceutical Segment Consolidated
Totals
Three Months Ended
September 30, 2018:
Product sales, net $ 13,600,881 $ – $ 13,600,881
Gross profit 9,945,423 – 9,945,423
Selling, general and administrative expense (5,869,762 ) (20,570 ) (5,890,332 )
Research and development
expense (170,466 ) (359,096 ) (529,562 )
Operating income (loss) $ 3,905,195 $ (379,666 ) $ 3,525,529
Three Months Ended
September 30, 2017:
Product sales, net $ 5,591,210 $ – $ 5,591,210
Gross profit 3,997,649 – 3,997,649
Gain on change in derivative liabilities 10,987 – 10,987
Selling, general and administrative expense (4,259,725 ) (51,353 ) (4,311,078 )
Research and development
expense (76,520 ) (102,818 ) (179,338 )
Operating loss $ (327,609 ) $ (154,171 ) $ (481,780 )
Nine Months Ended
September 30, 2018:
Product sales, net $ 34,020,341 $ – $ 34,020,341
Gross profit 24,567,402 – 24,567,402
Selling, general and administrative expense (15,914,882 ) (35,647 ) (15,951,529 )
Research and development
expense (362,933 ) (762,337 ) (1,125,270 )
Operating income (loss) $ 8,289,587 $ (797,984 ) $ 7,490,603
Nine Months Ended
September 30, 2017:
Product sales, net $ 13,437,233 $ – $ 13,437,233
Gross profit 9,275,111 – 9,275,111
Gain on change in derivative liabilities 248,875 – 248,875
Royalty buy-out – (2,432,000 ) (2,432,000 )
Selling, general and administrative expense (11,312,687 ) (200,873 ) (11,513,560 )
Research and development
expense (181,509 ) (392,192 ) (573,701 )
Operating loss $ (1,970,210 ) $ (3,025,065 ) $ (4,995,275 ) </t>
  </si>
  <si>
    <t>13. SUBSEQUENT EVENT</t>
  </si>
  <si>
    <t>Subsequent Events [Abstract]</t>
  </si>
  <si>
    <t>SUBSEQUENT EVENT</t>
  </si>
  <si>
    <t>13. SUBSEQUENT EVENT On October
22, 2018, the Company received un-restricted control of $450,000 of restricted cash held at September 30, 2018 in connection with
the settlement of a complaint filed by the Company against a former credit card processor of the Company (Note 11). The Company
recognized bad debt expense of $40,223 in connection with this settlement.</t>
  </si>
  <si>
    <t>2. SUMMARY OF SIGNIFICANT ACCOUNTING POLICIES (Policies)</t>
  </si>
  <si>
    <t>Basis of Presentation</t>
  </si>
  <si>
    <t>Basis
of Presentation The unaudited
condensed consolidated interim financial statements have been prepared by the Company pursuant to the rules and regulations of
the SEC. The information furnished herein reflects all adjustments (consisting of normal recurring accruals and adjustments) which
are, in the opinion of management, necessary to fairly present the operating results for the respective periods and ensure that
the financial statements are not misleading.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7, filed with the SEC on
the Company’s Annual Report on Form 10-K filed on March 29, 2018. The results for the interim periods ended September 30,
2018, are not necessarily indicative of the results to be expected for the full year ending December 31, 2018.</t>
  </si>
  <si>
    <t>Liquidity</t>
  </si>
  <si>
    <t>Derivative Financial Instruments</t>
  </si>
  <si>
    <t xml:space="preserve">Derivative
Financial Instruments </t>
  </si>
  <si>
    <t>Goodwill and Intangible Assets</t>
  </si>
  <si>
    <t>Goodwill
and Intangible Assets – Intangibles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to their estimated residual values, generally five years. In process
research and development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is method of amortization approximates the expected future cash
flow generated from their use. During the three and nine months ended September 30, 2018 and 2017, there were no impairments.</t>
  </si>
  <si>
    <t>Use of Estimates</t>
  </si>
  <si>
    <t>Use
of Estimates</t>
  </si>
  <si>
    <t>Reportable Segments</t>
  </si>
  <si>
    <t>Reportable
Segments</t>
  </si>
  <si>
    <t>Cash and Cash Equivalents</t>
  </si>
  <si>
    <t>Cash
and Cash Equivalents</t>
  </si>
  <si>
    <t>Restricted Cash</t>
  </si>
  <si>
    <t>Restricted
Cash
September
30, 2018 December
31, 2017
Cash $ 10,271,599 $ 2,012,965
Restricted cash 738,356 778,579
Total cash and restricted cash shown in the
statement of cash flows $ 11,009,955 $ 2,791,544 On October
22, 2018, the Company received un-restricted control of $450,000 of restricted cash held at September 30, 2018 in connection with
the settlement of a complaint filed by the Company against a former credit card processor of the Company (Note 11). The Company
recognized bad debt expense of $40,223 in connection with this settlement during the three months ended September 30, 2018.</t>
  </si>
  <si>
    <t>Concentrations of Credit Risk</t>
  </si>
  <si>
    <t>Concentrations
of Credit Risk There was
no concentration of accounts receivable, revenue and purchases as of, and for the period and year ended September 30, 2018 and
December 31, 2017.</t>
  </si>
  <si>
    <t>Accounts Receivable</t>
  </si>
  <si>
    <t>Accounts
Receivable Management
has determined the allowance for doubtful accounts by regularly evaluating individual customer receivables and considering a customer’s
financial condition and credit history, and current economic conditions. As of September 30, 2018 and December 31, 2017, the Company
maintained an allowance for doubtful accounts related to accounts receivable in the amount of $200,000.</t>
  </si>
  <si>
    <t>Revenue Recognition</t>
  </si>
  <si>
    <t>Revenue
Recognition</t>
  </si>
  <si>
    <t>Sales Tax</t>
  </si>
  <si>
    <t>Sales
Tax</t>
  </si>
  <si>
    <t>Shipping and Handling</t>
  </si>
  <si>
    <t>Shipping
and Handling</t>
  </si>
  <si>
    <t>Returns</t>
  </si>
  <si>
    <t>Returns
Finished Products Bulk
Oil Products There was
no allowance for customer returns as of September 30, 2018 or December 31, 2017 due to insignificant return amounts experienced
during the nine months ended September 30, 2018 and the year ended December 31, 2017.</t>
  </si>
  <si>
    <t>Compensation and Benefits</t>
  </si>
  <si>
    <t>Compensation
and Benefits</t>
  </si>
  <si>
    <t>Stock Based Compensation</t>
  </si>
  <si>
    <t xml:space="preserve">Stock-Based
Compensation The Company
recognizes stock-based compensation for equity awards granted to employees, officers, directors, consultants and former directors
as compensation and benefits expense in the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The Company
recognizes stock-based compensation for equity awards granted to consultants as selling, general and administrative expense i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Forfeited stock options are accounted for as they occur. </t>
  </si>
  <si>
    <t>Property and Equipment</t>
  </si>
  <si>
    <t>Property
&amp; Equipment Property
and equipment, net, as of September 30, 2018 and December 31, 2017 were as follows:
Useful Lives September
30, 2018 December
31,
Office furniture and equipment 3 years $ 731,135 $ 537,607
Laboratory and other equipment 5 years 536,570 398,997
Tenant improvements 14 to 39 months 1,639,138 1,545,885
2,906,843 2,482,489
Less: accumulated depreciation (748,177 ) (399,056 )
$ 2,158,666 $ 2,083,433 Depreciation
expense for the three months ended September 30, 2018 and 2017 was $121,911 and $30,897, respectively, and for the nine months
ended September 30, 2018 and 2017 was $349,121 and $117,744, respectively.</t>
  </si>
  <si>
    <t>Fair Value of Financial Instruments</t>
  </si>
  <si>
    <t>Fair
Value of Financial Instruments Financial Instruments</t>
  </si>
  <si>
    <t>Long-Lived Assets</t>
  </si>
  <si>
    <t>Long-Lived
Assets Accounting for the Impairment or Disposal of Long-Lived Assets</t>
  </si>
  <si>
    <t>Debt Issuance Costs</t>
  </si>
  <si>
    <t>Debt
Issuance Costs –</t>
  </si>
  <si>
    <t>Earnings (net loss) per Share</t>
  </si>
  <si>
    <t>Earnings
(net loss) per Share Earnings per Share</t>
  </si>
  <si>
    <t>Research and Development Expense</t>
  </si>
  <si>
    <t xml:space="preserve">Research
and Development Expense </t>
  </si>
  <si>
    <t>Advertising</t>
  </si>
  <si>
    <t xml:space="preserve">Advertising
The
Company believes the continual investment in advertising is critical to the development and sale of its PlusCBD™
products. </t>
  </si>
  <si>
    <t>Income Taxes</t>
  </si>
  <si>
    <t>Income
Taxes – Income Taxes</t>
  </si>
  <si>
    <t>Recent Issued and Newly Adopted Accounting Pronouncements</t>
  </si>
  <si>
    <t>Recently
Issued and Newly Adopted Accounting Pronouncements In May 2014,
the FASB issued Accounting Standards Update (“ASU”) 2014-09, Revenue from Contracts with Customers (Topic 606)
Revenue from Contracts with Customers (Topic 606) Revenue from Contracts with Customers (Topic 606), Revenue from Contracts with Customers (Topic 606), Revenue from Contracts with Customers (Topic 606) Technical Corrections and Improvements to
Topic 606, Revenue from Contracts with Customers, In July 2015,
the FASB issued ASU 2015-11, Inventory: Simplifying the Measurement of Inventory In February
2016, the FASB issued ASU 2016-02, Leases In March
2016, the FASB issued ASU 2016-09, Compensation – Stock Compensation In August
2016, the FASB issued ASU 2016-15, Statement of Cash Flows (Topic 230): Classification of Certain Cash Receipts and Cash Payments
(A Consensus of the FASB Emerging Issues Task Force) In January
2017, the FASB issued ASU 2017-01, Business Combinations (Topic 805): Clarifying the Definition of a Business In January
2017, the FASB issued ASU 2017-04, Intangibles – Goodwill and Other (Topic 350): Simplifying the Test for Goodwill Impairment
In June 2018,
the FASB issued ASU 2018-07, Compensation – Stock Compensation (Topic 718): Improvement to Nonemployee Share-Based Payment
Accounting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2. SUMMARY OF SIGNIFICANT ACCOUNTING POLICIES (Tables)</t>
  </si>
  <si>
    <t>Schedule of Cash and Restricted Cash</t>
  </si>
  <si>
    <t xml:space="preserve">September
30, 2018 December
31, 2017
Cash $ 10,271,599 $ 2,012,965
Restricted cash 738,356 778,579
Total cash and restricted cash shown in the
statement of cash flows $ 11,009,955 $ 2,791,544 </t>
  </si>
  <si>
    <t>Schedule of property and equipment</t>
  </si>
  <si>
    <t xml:space="preserve">Useful Lives September
30, 2018 December
31,
Office furniture and equipment 3 years $ 731,135 $ 537,607
Laboratory and other equipment 5 years 536,570 398,997
Tenant improvements 14 to 39 months 1,639,138 1,545,885
2,906,843 2,482,489
Less: accumulated depreciation (748,177 ) (399,056 )
$ 2,158,666 $ 2,083,433 </t>
  </si>
  <si>
    <t>3. INVENTORY (Tables)</t>
  </si>
  <si>
    <t>Schedule of inventory, current and noncurrent</t>
  </si>
  <si>
    <t xml:space="preserve">September
30, 2018 December
31, 2017
Raw materials $ 4,202,493 $ 6,648,144
Finished goods 2,328,176 1,841,542
$ 6,530,669 $ 8,489,686 </t>
  </si>
  <si>
    <t>4. ACCRUED EXPENSES (Tables)</t>
  </si>
  <si>
    <t>Accrued expenses</t>
  </si>
  <si>
    <t xml:space="preserve">September
30, 2018 December
31, 2017
Accrued payroll expenses $ 908,179 $ 1,037,122
Other accrued liabilities 900,555 894,798
$ 1,808,734 $ 1,931,920 </t>
  </si>
  <si>
    <t>5. INTANGIBLE ASSETS, NET (Tables)</t>
  </si>
  <si>
    <t>Schedule of intangible assets</t>
  </si>
  <si>
    <t xml:space="preserve">Original
Fair Market Value Accumulated
Amortization Net Useful
Life
Balance - September 30, 2018:
In-process research and development $ 3,730,000 $ – $ 3,730,000 –
Trade names 100,000 55,000 45,000 5
Non-compete agreements 77,000 42,350 34,650 5
$ 3,907,000 $ 97,350 $ 3,809,650
Balance - December 31, 2017:
In-process research and development $ 3,730,000 $ – $ 3,730,000 –
Trade names 100,000 40,000 60,000 5
Non-compete agreements 77,000 30,800 46,200 5
$ 3,907,000 $ 70,800 $ 3,836,200 </t>
  </si>
  <si>
    <t>7. NOTES PAYABLE (Tables)</t>
  </si>
  <si>
    <t>Unsecured Note Payable [Member]</t>
  </si>
  <si>
    <t>Schedule of debt</t>
  </si>
  <si>
    <t xml:space="preserve">September
30, December
31,
Unsecured promissory note payable $ 850,000 $ 850,000
Debt extinguishment (Promissory Note) – (850,000 )
Cash repayment of Wiltshire Note 2 (850,000 ) –
Unsecured promissory note – principal
amount (Wiltshire Note 2) – 850,000
Net carrying amount of debt – 850,000
Less current portion – –
Long-term borrowings - net of current portion $ – $ 850,000 </t>
  </si>
  <si>
    <t>Iliad Note [Member] | Convertible Notes Payable [Member] [Default Label]</t>
  </si>
  <si>
    <t xml:space="preserve">Maturity September
30, December
31, Interest
Secured promissory note payable April
1, 2018 $ – $ 1,897,976 10%
Interest accrued – 137,334
Unamortized original issue
discount and debt issuance costs – 35,335
Conversion of convertible
promissory notes and accrued interest to common stock – (1,805,000 )
Conversion of convertible
promissory notes and accrued interest to accrued liabilities – 75,000
Cash repayment of promissory
notes and accrued interest – (340,645 )
Net carrying amount of debt – –
Less current portion – –
Long-term borrowings - net
of current portion $ – $ – </t>
  </si>
  <si>
    <t>Iliad Note 2 [Member] | Convertible Notes Payable [Member] [Default Label]</t>
  </si>
  <si>
    <t xml:space="preserve">Maturity September 30, 2018 December 31, 2017 Interest Rate
Secured promissory note payable April 30, 2018 $ 609,926 $ 770,000 8%
Interest accrued 44,360 51,890
Unamortized original issue discount and debt
issuance costs, net 5,714 (5,714 )
Conversion of convertible promissory notes
and accrued interest to accrued liabilities – (75,000 )
Cash repayment of promissory notes and accrued
interest (660,000 ) (131,250 )
Net carrying amount of debt – 609,926
Less current portion – (609,926 )
Long-term borrowings - net of current portion $ – $ – </t>
  </si>
  <si>
    <t>9. STOCK-BASED COMPENSATION (Tables)</t>
  </si>
  <si>
    <t>Stock Option Activity</t>
  </si>
  <si>
    <t xml:space="preserve">Number
of Shares Weighted
Average Exercise Price Weighted
Average Remaining Contract Term (Years) Aggregate
Intrinsic Value
Outstanding - December 31, 2017 15,823,277 $ 0.48 8.54 $ 5,406,499
Granted 6,969,000 0.52 – –
Exercised (994,432 ) 0.35 – –
Cancelled/Forfeited (1,035,278 ) 0.36 – –
Outstanding - September 30, 2018 20,762,567 0.50 7.78 89,820,535
Total exercisable - September 30, 2018 15,654,682 0.49 7.36 67,957,693
Total unvested - September 30, 2018 5,107,885 0.55 9.05 21,862,842
Total
vested or expected to vest - September 30, 2018 20,762,567 0.50 7.78 89,820,535 </t>
  </si>
  <si>
    <t>Nonvested Stock Option Activity</t>
  </si>
  <si>
    <t xml:space="preserve">Number
of Weighted
Unvested
stock options - December 31, 2017 3,738,615 0.35
Granted 6,969,000 0.52
Vested (4,564,452 ) 0.36
Cancellations (1,035,278 ) 0.31
Unvested
stock options - September 30, 2018 5,107,885 0.55 </t>
  </si>
  <si>
    <t>Options Outside the Amended 2013 Plan [Member]</t>
  </si>
  <si>
    <t xml:space="preserve">Number
of Weighted Weighted Aggregate
Outstanding - December 31, 2017 7,250,000 $ 0.37 8.03 $ 32,336,000
Granted – – – –
Exercised – – – –
Forfeited – – – –
Expired – – – –
Outstanding - September 30, 2018 7,250,000 0.37 8.03 32,336,000
Total exercisable - September 30, 2018 7,250,000 0.37 8.03 32,336,000
Total unvested - September 30, 2018 – – – –
Total
vested or expected to vest - September 30, 2018 7,250,000 0.37 8.03 32,336,000 </t>
  </si>
  <si>
    <t>11. COMMITMENTS AND CONTINGENCIES (Tables)</t>
  </si>
  <si>
    <t>Schedule of operating leases</t>
  </si>
  <si>
    <t xml:space="preserve">Operating Lease
Commitment
2018 – for the three months ending December 31, 2018 $ 178,232
2019 923,889
2020 955,048
2021 917,415
2022 922,638
Thereafter 3,024,659
$ 6,921,881 </t>
  </si>
  <si>
    <t>12. SEGMENT INFORMATION (Tables)</t>
  </si>
  <si>
    <t>Schedule Of Segment Reporting Information</t>
  </si>
  <si>
    <t>Consumer
Products Segment Specialty
Pharmaceutical Segment Consolidated
Totals
Three Months Ended
September 30, 2018:
Product sales, net $ 13,600,881 $ – $ 13,600,881
Gross profit 9,945,423 – 9,945,423
Selling, general and administrative expense (5,869,762 ) (20,570 ) (5,890,332 )
Research and development
expense (170,466 ) (359,096 ) (529,562 )
Operating income (loss) $ 3,905,195 $ (379,666 ) $ 3,525,529
Three Months Ended
September 30, 2017:
Product sales, net $ 5,591,210 $ – $ 5,591,210
Gross profit 3,997,649 – 3,997,649
Gain on change in derivative liabilities 10,987 – 10,987
Selling, general and administrative expense (4,259,725 ) (51,353 ) (4,311,078 )
Research and development
expense (76,520 ) (102,818 ) (179,338 )
Operating loss $ (327,609 ) $ (154,171 ) $ (481,780 )
Nine Months Ended
September 30, 2018:
Product sales, net $ 34,020,341 $ – $ 34,020,341
Gross profit 24,567,402 – 24,567,402
Selling, general and administrative expense (15,914,882 ) (35,647 ) (15,951,529 )
Research and development
expense (362,933 ) (762,337 ) (1,125,270 )
Operating income (loss) $ 8,289,587 $ (797,984 ) $ 7,490,603
Nine Months Ended
September 30, 2017:
Product sales, net $ 13,437,233 $ – $ 13,437,233
Gross profit 9,275,111 – 9,275,111
Gain on change in derivative liabilities 248,875 – 248,875
Royalty buy-out – (2,432,000 ) (2,432,000 )
Selling, general and administrative expense (11,312,687 ) (200,873 ) (11,513,560 )
Research and development
expense (181,509 ) (392,192 ) (573,701 )
Operating loss $ (1,970,210 ) $ (3,025,065 ) $ (4,995,275 )</t>
  </si>
  <si>
    <t>2. SUMMARY OF SIGNIFICANT ACCOUNTING POLICIES (Details - Cash) - USD ($)</t>
  </si>
  <si>
    <t>Dec. 31, 2016</t>
  </si>
  <si>
    <t>Cash</t>
  </si>
  <si>
    <t>Restricted cash</t>
  </si>
  <si>
    <t>Total cash and restricted cash shown in the statement of cash flows</t>
  </si>
  <si>
    <t>2. SUMMARY OF SIGNIFICANT ACCOUNTING POLICIES (Details) - USD ($)</t>
  </si>
  <si>
    <t>Property and equipment, gross</t>
  </si>
  <si>
    <t>Less: accumulated depreciation</t>
  </si>
  <si>
    <t>Property and equipment, net</t>
  </si>
  <si>
    <t>Office furniture and equipment [Member]</t>
  </si>
  <si>
    <t>Useful Lives</t>
  </si>
  <si>
    <t>3 years</t>
  </si>
  <si>
    <t>Laboratory equipment [Member]</t>
  </si>
  <si>
    <t>5 years</t>
  </si>
  <si>
    <t>Tenant Improvements [Member]</t>
  </si>
  <si>
    <t>14 to 39 months</t>
  </si>
  <si>
    <t>2. SUMMARY OF SIGNIFICANT ACCOUNTING POLICIES (Details Narrative) - USD ($)</t>
  </si>
  <si>
    <t>Net loss</t>
  </si>
  <si>
    <t>Cash flows from operations</t>
  </si>
  <si>
    <t>Asset impairment charges</t>
  </si>
  <si>
    <t>Cash equivalents</t>
  </si>
  <si>
    <t>Cash in excess of FDIC limits</t>
  </si>
  <si>
    <t>Allowance for doubtful accounts</t>
  </si>
  <si>
    <t>Shipping and handling charged to customers</t>
  </si>
  <si>
    <t>Allowance for customer returns</t>
  </si>
  <si>
    <t>Inventory, noncurrent</t>
  </si>
  <si>
    <t>Depreciation expense</t>
  </si>
  <si>
    <t>Advertising expense</t>
  </si>
  <si>
    <t>Unrecognized tax benefits</t>
  </si>
  <si>
    <t>Former Credit Card Processor [Member]</t>
  </si>
  <si>
    <t>Consumer Products [Member]</t>
  </si>
  <si>
    <t>Specialty Pharmaceuticals [Member]</t>
  </si>
  <si>
    <t>OptionsMember</t>
  </si>
  <si>
    <t>Antidilutive shares outstanding</t>
  </si>
  <si>
    <t>Warrants [Member]</t>
  </si>
  <si>
    <t>Performance based stock options [Member]</t>
  </si>
  <si>
    <t>Stock that may be required to issue</t>
  </si>
  <si>
    <t>Germany and The Netherlands [Member]</t>
  </si>
  <si>
    <t>3. INVENTORY (Details) - USD ($)</t>
  </si>
  <si>
    <t>Raw materials</t>
  </si>
  <si>
    <t>Finished goods</t>
  </si>
  <si>
    <t>Total inventory</t>
  </si>
  <si>
    <t>4. ACCRUED EXPENSES (Details) - USD ($)</t>
  </si>
  <si>
    <t>Accrued payroll expenses</t>
  </si>
  <si>
    <t>Other accrued liabilities</t>
  </si>
  <si>
    <t>Total accrued expenses</t>
  </si>
  <si>
    <t>5. INTANGIBLE ASSETS (Details - Intangible asset schedule) - USD ($)</t>
  </si>
  <si>
    <t>12 Months Ended</t>
  </si>
  <si>
    <t>Intangible assets, gross</t>
  </si>
  <si>
    <t>Accumulated amortization</t>
  </si>
  <si>
    <t>Intangible assets, net</t>
  </si>
  <si>
    <t>Trade Names [Member]</t>
  </si>
  <si>
    <t>Useful life (Years)</t>
  </si>
  <si>
    <t>Noncompete Agreements [Member]</t>
  </si>
  <si>
    <t>In-Process Research and Development [Member]</t>
  </si>
  <si>
    <t>5. INTANGIBLE ASSETS (Details Narrative) - USD ($)</t>
  </si>
  <si>
    <t>Amortization expense</t>
  </si>
  <si>
    <t>6. RELATED PARTIES (Details Narrative) - USD ($)</t>
  </si>
  <si>
    <t>Payments to related party</t>
  </si>
  <si>
    <t>Stockholder [Member]</t>
  </si>
  <si>
    <t>Purchases from related party</t>
  </si>
  <si>
    <t>7. NOTES PAYABLE (Details - Illiad SPA 1) - USD ($)</t>
  </si>
  <si>
    <t>Less current portion</t>
  </si>
  <si>
    <t>Illiad Spa 1 [Member]</t>
  </si>
  <si>
    <t>Secured promissory note payable</t>
  </si>
  <si>
    <t>Interest accrued</t>
  </si>
  <si>
    <t>Unamortized original issue discount and debt issuance costs</t>
  </si>
  <si>
    <t>Cash repayment of promissory notes and accrued interest</t>
  </si>
  <si>
    <t>Net carrying amount of debt</t>
  </si>
  <si>
    <t>Long-term borrowings - net of current portion</t>
  </si>
  <si>
    <t>Debt maturity date</t>
  </si>
  <si>
    <t>Apr. 1,
		2018</t>
  </si>
  <si>
    <t>Debt stated interest rate</t>
  </si>
  <si>
    <t>10.00%</t>
  </si>
  <si>
    <t>Common Stock [Member] | Illiad Spa 1 [Member]</t>
  </si>
  <si>
    <t>Conversion of convertible promissory notes and accrued interest</t>
  </si>
  <si>
    <t>Accrued Liabilities [Member] | Illiad Spa 1 [Member]</t>
  </si>
  <si>
    <t>7. NOTES PAYABLE (Details - Illiad SPA 2) - USD ($)</t>
  </si>
  <si>
    <t>Illiad Spa 2 [Member]</t>
  </si>
  <si>
    <t>Apr. 30,
		2018</t>
  </si>
  <si>
    <t>8.00%</t>
  </si>
  <si>
    <t>Accrued Liabilities [Member] | Illiad Spa 2 [Member]</t>
  </si>
  <si>
    <t>7. NOTES PAYABLE (Details - Unsecured Note Payable) - USD ($)</t>
  </si>
  <si>
    <t>Wiltshire [Member] | Unsecured Note Payable [Member]</t>
  </si>
  <si>
    <t>Unsecured promissory note payable</t>
  </si>
  <si>
    <t>Debt extinguishment (Promissory Note)</t>
  </si>
  <si>
    <t>Wiltshire 2 [Member] | Unsecured Note Payable [Member]</t>
  </si>
  <si>
    <t>7. NOTES PAYABLE (Details Narrative) - USD ($)</t>
  </si>
  <si>
    <t>Proceeds from convertible debt</t>
  </si>
  <si>
    <t>Gain on change in derivative liability</t>
  </si>
  <si>
    <t>Unsecured note payable balance</t>
  </si>
  <si>
    <t>Debt issuance date</t>
  </si>
  <si>
    <t>May 25,
		2016</t>
  </si>
  <si>
    <t>Debt face value</t>
  </si>
  <si>
    <t>Debt interest rate</t>
  </si>
  <si>
    <t>Original issue discount</t>
  </si>
  <si>
    <t>Debt issuance costs</t>
  </si>
  <si>
    <t>Illiad Notes [Member]</t>
  </si>
  <si>
    <t>Debt converted, shares issued</t>
  </si>
  <si>
    <t>Debt converted, debt value</t>
  </si>
  <si>
    <t>Accrued interest converted</t>
  </si>
  <si>
    <t>Additional paid-in capital increase/(decrease)</t>
  </si>
  <si>
    <t>Beneficial conversion feature</t>
  </si>
  <si>
    <t>Mar. 1,
		2017</t>
  </si>
  <si>
    <t>Derivative liability</t>
  </si>
  <si>
    <t>First Insurance Funding [Member] | Unsecured Note Payable [Member]</t>
  </si>
  <si>
    <t>Nov. 1,
		2017</t>
  </si>
  <si>
    <t>4.65%</t>
  </si>
  <si>
    <t>Jan. 29,
		2016</t>
  </si>
  <si>
    <t>12.00%</t>
  </si>
  <si>
    <t>Warrant issued</t>
  </si>
  <si>
    <t>Fair value of warrant</t>
  </si>
  <si>
    <t>Interest expense for amortization of warrant fair value and beneficial conversion feature</t>
  </si>
  <si>
    <t>Nov. 9,
		2017</t>
  </si>
  <si>
    <t>16.00%</t>
  </si>
  <si>
    <t>Loss on extinguishment of debt</t>
  </si>
  <si>
    <t>Legal Expenses</t>
  </si>
  <si>
    <t>8. STOCKHOLDERS' EQUITY (Details Narrative) - $ / shares</t>
  </si>
  <si>
    <t>Common stock authorized</t>
  </si>
  <si>
    <t>Common stock par value</t>
  </si>
  <si>
    <t>Common stock issued</t>
  </si>
  <si>
    <t>Common stock outstanding</t>
  </si>
  <si>
    <t>Preferred stock authorized</t>
  </si>
  <si>
    <t>Preferred stock par value</t>
  </si>
  <si>
    <t>Preferred stock issued</t>
  </si>
  <si>
    <t>Preferred stock outstanding</t>
  </si>
  <si>
    <t>Warrants exercised, shares</t>
  </si>
  <si>
    <t>Common Stock [Member]</t>
  </si>
  <si>
    <t>Stock issued from exercise of warrants</t>
  </si>
  <si>
    <t>Amended 2013 Plan [Member]</t>
  </si>
  <si>
    <t>Shares authorized under plan</t>
  </si>
  <si>
    <t>Options issued</t>
  </si>
  <si>
    <t>9. STOCK-BASED COMPENSATION (Details - Option activity) - Options [Member] - USD ($)</t>
  </si>
  <si>
    <t>Share-based compensation activity</t>
  </si>
  <si>
    <t>Options outstanding, beginning balance</t>
  </si>
  <si>
    <t>Options outstanding, granted</t>
  </si>
  <si>
    <t>Options outstanding, exercised</t>
  </si>
  <si>
    <t>Options outstanding, forfeited</t>
  </si>
  <si>
    <t>Options outstanding, ending balance</t>
  </si>
  <si>
    <t>Options outstanding, exercisable</t>
  </si>
  <si>
    <t>Options outstanding, unvested</t>
  </si>
  <si>
    <t>Options outstanding, vested or expected to vest</t>
  </si>
  <si>
    <t>Weighted average exercise price, beginning balance</t>
  </si>
  <si>
    <t>Weighted average exercise price, granted</t>
  </si>
  <si>
    <t>Weighted average exercise price, exercised</t>
  </si>
  <si>
    <t>.35</t>
  </si>
  <si>
    <t>Weighted average exercise price, forfeited</t>
  </si>
  <si>
    <t>Weighted average exercise price, ending balance</t>
  </si>
  <si>
    <t>.50</t>
  </si>
  <si>
    <t>Weighted average exercise price, exercisable</t>
  </si>
  <si>
    <t>.49</t>
  </si>
  <si>
    <t>Weighted average exercise price, unvested</t>
  </si>
  <si>
    <t>.55</t>
  </si>
  <si>
    <t>Weighted average exercise price, vested or expected to vest</t>
  </si>
  <si>
    <t>$ .50</t>
  </si>
  <si>
    <t>Weighted average remaining contract term</t>
  </si>
  <si>
    <t>7 years 9 months 11 days</t>
  </si>
  <si>
    <t>8 years 6 months 14 days</t>
  </si>
  <si>
    <t>Weighted average remaining contract term, exercisable</t>
  </si>
  <si>
    <t>7 years 4 months 10 days</t>
  </si>
  <si>
    <t>Weighted average remaining contract term, unvested</t>
  </si>
  <si>
    <t>9 years 18 days</t>
  </si>
  <si>
    <t>Weighted average remaining contract term, vested or expected to vest</t>
  </si>
  <si>
    <t>Aggregate intrinsic value</t>
  </si>
  <si>
    <t>Aggregate intrinsic value, exercisable</t>
  </si>
  <si>
    <t>Aggregate intrinsic value, unvested</t>
  </si>
  <si>
    <t>Aggregate intrinsic value, vested or expected to vest</t>
  </si>
  <si>
    <t>9. STOCK-BASED COMPENSATION (Details - Unvested) - Unvested Stock Options [Member]</t>
  </si>
  <si>
    <t>Sep. 30, 2018$ / sharesshares</t>
  </si>
  <si>
    <t>Unvested stock options, beginning balance | shares</t>
  </si>
  <si>
    <t>Unvested options granted | shares</t>
  </si>
  <si>
    <t>Unvested options vested | shares</t>
  </si>
  <si>
    <t>Unvested options cancellations | shares</t>
  </si>
  <si>
    <t>Unvested stock options, ending balance | shares</t>
  </si>
  <si>
    <t>Weighted average exercise price, beginning balance | $ / shares</t>
  </si>
  <si>
    <t>Weighted average fair value per share on grant date, granted | $ / shares</t>
  </si>
  <si>
    <t>Weighted average fair value per share on grant date, vested | $ / shares</t>
  </si>
  <si>
    <t>Weighted average fair value per share on grant date, cancellations | $ / shares</t>
  </si>
  <si>
    <t>Weighted average exercise price, ending balance | $ / shares</t>
  </si>
  <si>
    <t>9. STOCK-BASED COMPENSATION (Details - Option Outside the plan activity) - Options Outside the Amended 2013 Plan [Member] - USD ($)</t>
  </si>
  <si>
    <t>Options outstanding, expired</t>
  </si>
  <si>
    <t>Weighted average remaining contract term, ending term</t>
  </si>
  <si>
    <t>8 years 11 days</t>
  </si>
  <si>
    <t>9. STOCK-BASED COMPENSATION (Details Narrative) - USD ($)</t>
  </si>
  <si>
    <t>Unrecognized compensation cost</t>
  </si>
  <si>
    <t>Unrecognized weighted average period</t>
  </si>
  <si>
    <t>1 year 10 months 14 days</t>
  </si>
  <si>
    <t>Amended 2013 Plan [Member] [Default Label]</t>
  </si>
  <si>
    <t>Shares unissued and reserved for issuance</t>
  </si>
  <si>
    <t>Outside the Plan [Member]</t>
  </si>
  <si>
    <t>Unvested stock options</t>
  </si>
  <si>
    <t>Options and RSU's | Selling, General and Administrative Expenses [Member]</t>
  </si>
  <si>
    <t>Stock based compensation expense</t>
  </si>
  <si>
    <t>10. INCOME TAXES (Details Narrative) - USD ($)</t>
  </si>
  <si>
    <t>Effective income tax rate</t>
  </si>
  <si>
    <t>9.50%</t>
  </si>
  <si>
    <t>Income tax provision</t>
  </si>
  <si>
    <t>11. COMMITMENTS AND CONTINGENCIES (Details)</t>
  </si>
  <si>
    <t>Sep. 30, 2018USD ($)</t>
  </si>
  <si>
    <t>2018 - for the six months ending December 31, 2018</t>
  </si>
  <si>
    <t>Lease commitment 2019</t>
  </si>
  <si>
    <t>Lease commitment 2020</t>
  </si>
  <si>
    <t>Lease commitment 2021</t>
  </si>
  <si>
    <t>Lease commitment 2022</t>
  </si>
  <si>
    <t>Lease commitment thereafter</t>
  </si>
  <si>
    <t>Total lease commitment</t>
  </si>
  <si>
    <t>11. COMMITMENTS AND CONTINGENCIES (Details Narrative) - USD ($)</t>
  </si>
  <si>
    <t>Operating lease expense</t>
  </si>
  <si>
    <t>Landlord rent incentive for tenant improvements</t>
  </si>
  <si>
    <t>12. SEGMENT INFORMATION (Details) - USD ($)</t>
  </si>
  <si>
    <t>Gross profit</t>
  </si>
  <si>
    <t>Gain on change in derivative liabilities</t>
  </si>
  <si>
    <t>Operating income (los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0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4585313</v>
      </c>
    </row>
    <row r="13" spans="1:3">
      <c r="A13" s="4" t="s">
        <v>21</v>
      </c>
      <c r="B13" s="6" t="s">
        <v>22</v>
      </c>
    </row>
    <row r="14" spans="1:3">
      <c r="A14" s="4" t="s">
        <v>23</v>
      </c>
      <c r="B14" s="5" t="n">
        <v>2018</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55</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271599</v>
      </c>
      <c r="C3" s="7" t="n">
        <v>2012965</v>
      </c>
    </row>
    <row r="4" spans="1:3">
      <c r="A4" s="4" t="s">
        <v>31</v>
      </c>
      <c r="B4" s="5" t="n">
        <v>738356</v>
      </c>
      <c r="C4" s="5" t="n">
        <v>778579</v>
      </c>
    </row>
    <row r="5" spans="1:3">
      <c r="A5" s="4" t="s">
        <v>32</v>
      </c>
      <c r="B5" s="5" t="n">
        <v>2493091</v>
      </c>
      <c r="C5" s="5" t="n">
        <v>1507824</v>
      </c>
    </row>
    <row r="6" spans="1:3">
      <c r="A6" s="4" t="s">
        <v>33</v>
      </c>
      <c r="B6" s="5" t="n">
        <v>5727569</v>
      </c>
      <c r="C6" s="5" t="n">
        <v>2822585</v>
      </c>
    </row>
    <row r="7" spans="1:3">
      <c r="A7" s="4" t="s">
        <v>34</v>
      </c>
      <c r="B7" s="5" t="n">
        <v>1847048</v>
      </c>
      <c r="C7" s="5" t="n">
        <v>813218</v>
      </c>
    </row>
    <row r="8" spans="1:3">
      <c r="A8" s="4" t="s">
        <v>35</v>
      </c>
      <c r="B8" s="5" t="n">
        <v>21077663</v>
      </c>
      <c r="C8" s="5" t="n">
        <v>7935171</v>
      </c>
    </row>
    <row r="9" spans="1:3">
      <c r="A9" s="4" t="s">
        <v>36</v>
      </c>
      <c r="B9" s="5" t="n">
        <v>803100</v>
      </c>
      <c r="C9" s="5" t="n">
        <v>5667101</v>
      </c>
    </row>
    <row r="10" spans="1:3">
      <c r="A10" s="4" t="s">
        <v>37</v>
      </c>
      <c r="B10" s="5" t="n">
        <v>400000</v>
      </c>
      <c r="C10" s="5" t="n">
        <v>400000</v>
      </c>
    </row>
    <row r="11" spans="1:3">
      <c r="A11" s="4" t="s">
        <v>38</v>
      </c>
      <c r="B11" s="5" t="n">
        <v>2158666</v>
      </c>
      <c r="C11" s="5" t="n">
        <v>2083433</v>
      </c>
    </row>
    <row r="12" spans="1:3">
      <c r="A12" s="4" t="s">
        <v>39</v>
      </c>
      <c r="B12" s="5" t="n">
        <v>3809650</v>
      </c>
      <c r="C12" s="5" t="n">
        <v>3836200</v>
      </c>
    </row>
    <row r="13" spans="1:3">
      <c r="A13" s="4" t="s">
        <v>40</v>
      </c>
      <c r="B13" s="5" t="n">
        <v>2788300</v>
      </c>
      <c r="C13" s="5" t="n">
        <v>2788300</v>
      </c>
    </row>
    <row r="14" spans="1:3">
      <c r="A14" s="4" t="s">
        <v>41</v>
      </c>
      <c r="B14" s="5" t="n">
        <v>31037379</v>
      </c>
      <c r="C14" s="5" t="n">
        <v>22710205</v>
      </c>
    </row>
    <row r="15" spans="1:3">
      <c r="A15" s="3" t="s">
        <v>42</v>
      </c>
    </row>
    <row r="16" spans="1:3">
      <c r="A16" s="4" t="s">
        <v>43</v>
      </c>
      <c r="B16" s="5" t="n">
        <v>1165014</v>
      </c>
      <c r="C16" s="5" t="n">
        <v>678271</v>
      </c>
    </row>
    <row r="17" spans="1:3">
      <c r="A17" s="4" t="s">
        <v>44</v>
      </c>
      <c r="B17" s="5" t="n">
        <v>1808734</v>
      </c>
      <c r="C17" s="5" t="n">
        <v>1931920</v>
      </c>
    </row>
    <row r="18" spans="1:3">
      <c r="A18" s="4" t="s">
        <v>45</v>
      </c>
      <c r="B18" s="5" t="n">
        <v>0</v>
      </c>
      <c r="C18" s="5" t="n">
        <v>609926</v>
      </c>
    </row>
    <row r="19" spans="1:3">
      <c r="A19" s="4" t="s">
        <v>46</v>
      </c>
      <c r="B19" s="5" t="n">
        <v>0</v>
      </c>
      <c r="C19" s="5" t="n">
        <v>116370</v>
      </c>
    </row>
    <row r="20" spans="1:3">
      <c r="A20" s="4" t="s">
        <v>47</v>
      </c>
      <c r="B20" s="5" t="n">
        <v>2973748</v>
      </c>
      <c r="C20" s="5" t="n">
        <v>3336487</v>
      </c>
    </row>
    <row r="21" spans="1:3">
      <c r="A21" s="3" t="s">
        <v>48</v>
      </c>
    </row>
    <row r="22" spans="1:3">
      <c r="A22" s="4" t="s">
        <v>49</v>
      </c>
      <c r="B22" s="5" t="n">
        <v>0</v>
      </c>
      <c r="C22" s="5" t="n">
        <v>850000</v>
      </c>
    </row>
    <row r="23" spans="1:3">
      <c r="A23" s="4" t="s">
        <v>50</v>
      </c>
      <c r="B23" s="5" t="n">
        <v>1234329</v>
      </c>
      <c r="C23" s="5" t="n">
        <v>1067459</v>
      </c>
    </row>
    <row r="24" spans="1:3">
      <c r="A24" s="4" t="s">
        <v>51</v>
      </c>
      <c r="B24" s="5" t="n">
        <v>1074800</v>
      </c>
      <c r="C24" s="5" t="n">
        <v>1074800</v>
      </c>
    </row>
    <row r="25" spans="1:3">
      <c r="A25" s="4" t="s">
        <v>52</v>
      </c>
      <c r="B25" s="5" t="n">
        <v>5282877</v>
      </c>
      <c r="C25" s="5" t="n">
        <v>6328746</v>
      </c>
    </row>
    <row r="26" spans="1:3">
      <c r="A26" s="4" t="s">
        <v>53</v>
      </c>
      <c r="B26" s="4" t="s">
        <v>54</v>
      </c>
      <c r="C26" s="4" t="s">
        <v>54</v>
      </c>
    </row>
    <row r="27" spans="1:3">
      <c r="A27" s="3" t="s">
        <v>55</v>
      </c>
    </row>
    <row r="28" spans="1:3">
      <c r="A28" s="4" t="s">
        <v>56</v>
      </c>
      <c r="B28" s="5" t="n">
        <v>0</v>
      </c>
      <c r="C28" s="5" t="n">
        <v>0</v>
      </c>
    </row>
    <row r="29" spans="1:3">
      <c r="A29" s="4" t="s">
        <v>57</v>
      </c>
      <c r="B29" s="5" t="n">
        <v>9435</v>
      </c>
      <c r="C29" s="5" t="n">
        <v>9051</v>
      </c>
    </row>
    <row r="30" spans="1:3">
      <c r="A30" s="4" t="s">
        <v>58</v>
      </c>
      <c r="B30" s="5" t="n">
        <v>53672778</v>
      </c>
      <c r="C30" s="5" t="n">
        <v>51400336</v>
      </c>
    </row>
    <row r="31" spans="1:3">
      <c r="A31" s="4" t="s">
        <v>59</v>
      </c>
      <c r="B31" s="5" t="n">
        <v>-27927711</v>
      </c>
      <c r="C31" s="5" t="n">
        <v>-35027928</v>
      </c>
    </row>
    <row r="32" spans="1:3">
      <c r="A32" s="4" t="s">
        <v>60</v>
      </c>
      <c r="B32" s="5" t="n">
        <v>25754502</v>
      </c>
      <c r="C32" s="5" t="n">
        <v>16381459</v>
      </c>
    </row>
    <row r="33" spans="1:3">
      <c r="A33" s="4" t="s">
        <v>61</v>
      </c>
      <c r="B33" s="7" t="n">
        <v>31037379</v>
      </c>
      <c r="C33" s="7" t="n">
        <v>22710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127</v>
      </c>
      <c r="B20" s="4" t="s">
        <v>127</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5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63</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67</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row r="7" spans="1:2">
      <c r="A7" s="4" t="s">
        <v>275</v>
      </c>
    </row>
    <row r="8" spans="1:2">
      <c r="A8" s="4" t="s">
        <v>271</v>
      </c>
      <c r="B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row>
    <row r="6" spans="1:2">
      <c r="A6" s="4" t="s">
        <v>278</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90</v>
      </c>
      <c r="B1" s="2" t="s">
        <v>2</v>
      </c>
      <c r="C1" s="2" t="s">
        <v>28</v>
      </c>
      <c r="D1" s="2" t="s">
        <v>74</v>
      </c>
      <c r="E1" s="2" t="s">
        <v>291</v>
      </c>
    </row>
    <row r="2" spans="1:5">
      <c r="A2" s="3" t="s">
        <v>159</v>
      </c>
    </row>
    <row r="3" spans="1:5">
      <c r="A3" s="4" t="s">
        <v>292</v>
      </c>
      <c r="B3" s="7" t="n">
        <v>10271599</v>
      </c>
      <c r="C3" s="7" t="n">
        <v>2012965</v>
      </c>
    </row>
    <row r="4" spans="1:5">
      <c r="A4" s="4" t="s">
        <v>293</v>
      </c>
      <c r="B4" s="5" t="n">
        <v>738356</v>
      </c>
      <c r="C4" s="5" t="n">
        <v>778579</v>
      </c>
    </row>
    <row r="5" spans="1:5">
      <c r="A5" s="4" t="s">
        <v>294</v>
      </c>
      <c r="B5" s="7" t="n">
        <v>11009955</v>
      </c>
      <c r="C5" s="7" t="n">
        <v>2791544</v>
      </c>
      <c r="D5" s="7" t="n">
        <v>2322310</v>
      </c>
      <c r="E5" s="7" t="n">
        <v>10574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8</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190000000</v>
      </c>
      <c r="C8" s="5" t="n">
        <v>190000000</v>
      </c>
    </row>
    <row r="9" spans="1:3">
      <c r="A9" s="4" t="s">
        <v>70</v>
      </c>
      <c r="B9" s="5" t="n">
        <v>94355178</v>
      </c>
      <c r="C9" s="5" t="n">
        <v>90512563</v>
      </c>
    </row>
    <row r="10" spans="1:3">
      <c r="A10" s="4" t="s">
        <v>71</v>
      </c>
      <c r="B10" s="5" t="n">
        <v>94355178</v>
      </c>
      <c r="C10" s="5" t="n">
        <v>90512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5</v>
      </c>
      <c r="B1" s="2" t="s">
        <v>1</v>
      </c>
    </row>
    <row r="2" spans="1:3">
      <c r="B2" s="2" t="s">
        <v>2</v>
      </c>
      <c r="C2" s="2" t="s">
        <v>28</v>
      </c>
    </row>
    <row r="3" spans="1:3">
      <c r="A3" s="4" t="s">
        <v>296</v>
      </c>
      <c r="B3" s="7" t="n">
        <v>2906873</v>
      </c>
      <c r="C3" s="7" t="n">
        <v>2482489</v>
      </c>
    </row>
    <row r="4" spans="1:3">
      <c r="A4" s="4" t="s">
        <v>297</v>
      </c>
      <c r="B4" s="5" t="n">
        <v>-748177</v>
      </c>
      <c r="C4" s="5" t="n">
        <v>-399056</v>
      </c>
    </row>
    <row r="5" spans="1:3">
      <c r="A5" s="4" t="s">
        <v>298</v>
      </c>
      <c r="B5" s="5" t="n">
        <v>2158666</v>
      </c>
      <c r="C5" s="5" t="n">
        <v>2083433</v>
      </c>
    </row>
    <row r="6" spans="1:3">
      <c r="A6" s="4" t="s">
        <v>299</v>
      </c>
    </row>
    <row r="7" spans="1:3">
      <c r="A7" s="4" t="s">
        <v>296</v>
      </c>
      <c r="B7" s="7" t="n">
        <v>731135</v>
      </c>
      <c r="C7" s="5" t="n">
        <v>537607</v>
      </c>
    </row>
    <row r="8" spans="1:3">
      <c r="A8" s="4" t="s">
        <v>300</v>
      </c>
      <c r="B8" s="4" t="s">
        <v>301</v>
      </c>
    </row>
    <row r="9" spans="1:3">
      <c r="A9" s="4" t="s">
        <v>302</v>
      </c>
    </row>
    <row r="10" spans="1:3">
      <c r="A10" s="4" t="s">
        <v>296</v>
      </c>
      <c r="B10" s="7" t="n">
        <v>536570</v>
      </c>
      <c r="C10" s="5" t="n">
        <v>398997</v>
      </c>
    </row>
    <row r="11" spans="1:3">
      <c r="A11" s="4" t="s">
        <v>300</v>
      </c>
      <c r="B11" s="4" t="s">
        <v>303</v>
      </c>
    </row>
    <row r="12" spans="1:3">
      <c r="A12" s="4" t="s">
        <v>304</v>
      </c>
    </row>
    <row r="13" spans="1:3">
      <c r="A13" s="4" t="s">
        <v>296</v>
      </c>
      <c r="B13" s="7" t="n">
        <v>1639138</v>
      </c>
      <c r="C13" s="7" t="n">
        <v>1545885</v>
      </c>
    </row>
    <row r="14" spans="1:3">
      <c r="A14" s="4" t="s">
        <v>300</v>
      </c>
      <c r="B1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06</v>
      </c>
      <c r="B1" s="2" t="s">
        <v>73</v>
      </c>
      <c r="D1" s="2" t="s">
        <v>1</v>
      </c>
    </row>
    <row r="2" spans="1:6">
      <c r="B2" s="2" t="s">
        <v>2</v>
      </c>
      <c r="C2" s="2" t="s">
        <v>74</v>
      </c>
      <c r="D2" s="2" t="s">
        <v>2</v>
      </c>
      <c r="E2" s="2" t="s">
        <v>74</v>
      </c>
      <c r="F2" s="2" t="s">
        <v>28</v>
      </c>
    </row>
    <row r="3" spans="1:6">
      <c r="A3" s="4" t="s">
        <v>307</v>
      </c>
      <c r="B3" s="7" t="n">
        <v>3294973</v>
      </c>
      <c r="C3" s="7" t="n">
        <v>-589983</v>
      </c>
      <c r="D3" s="7" t="n">
        <v>7100217</v>
      </c>
      <c r="E3" s="7" t="n">
        <v>-5366946</v>
      </c>
    </row>
    <row r="4" spans="1:6">
      <c r="A4" s="4" t="s">
        <v>308</v>
      </c>
      <c r="D4" s="5" t="n">
        <v>9925819</v>
      </c>
      <c r="E4" s="5" t="n">
        <v>647216</v>
      </c>
    </row>
    <row r="5" spans="1:6">
      <c r="A5" s="4" t="s">
        <v>309</v>
      </c>
      <c r="B5" s="5" t="n">
        <v>0</v>
      </c>
      <c r="C5" s="5" t="n">
        <v>0</v>
      </c>
      <c r="D5" s="5" t="n">
        <v>0</v>
      </c>
      <c r="E5" s="5" t="n">
        <v>0</v>
      </c>
    </row>
    <row r="6" spans="1:6">
      <c r="A6" s="4" t="s">
        <v>310</v>
      </c>
      <c r="B6" s="5" t="n">
        <v>0</v>
      </c>
      <c r="D6" s="5" t="n">
        <v>0</v>
      </c>
      <c r="F6" s="7" t="n">
        <v>0</v>
      </c>
    </row>
    <row r="7" spans="1:6">
      <c r="A7" s="4" t="s">
        <v>293</v>
      </c>
      <c r="B7" s="5" t="n">
        <v>738356</v>
      </c>
      <c r="D7" s="5" t="n">
        <v>738356</v>
      </c>
      <c r="F7" s="5" t="n">
        <v>778579</v>
      </c>
    </row>
    <row r="8" spans="1:6">
      <c r="A8" s="4" t="s">
        <v>311</v>
      </c>
      <c r="B8" s="5" t="n">
        <v>10027090</v>
      </c>
      <c r="D8" s="5" t="n">
        <v>10027090</v>
      </c>
    </row>
    <row r="9" spans="1:6">
      <c r="A9" s="4" t="s">
        <v>312</v>
      </c>
      <c r="B9" s="5" t="n">
        <v>200000</v>
      </c>
      <c r="D9" s="5" t="n">
        <v>200000</v>
      </c>
      <c r="F9" s="5" t="n">
        <v>200000</v>
      </c>
    </row>
    <row r="10" spans="1:6">
      <c r="A10" s="4" t="s">
        <v>122</v>
      </c>
      <c r="D10" s="5" t="n">
        <v>46779</v>
      </c>
      <c r="E10" s="5" t="n">
        <v>400435</v>
      </c>
    </row>
    <row r="11" spans="1:6">
      <c r="A11" s="4" t="s">
        <v>313</v>
      </c>
      <c r="B11" s="5" t="n">
        <v>490881</v>
      </c>
      <c r="C11" s="5" t="n">
        <v>265685</v>
      </c>
      <c r="D11" s="5" t="n">
        <v>1297844</v>
      </c>
      <c r="E11" s="5" t="n">
        <v>589687</v>
      </c>
    </row>
    <row r="12" spans="1:6">
      <c r="A12" s="4" t="s">
        <v>314</v>
      </c>
      <c r="B12" s="5" t="n">
        <v>0</v>
      </c>
      <c r="D12" s="5" t="n">
        <v>0</v>
      </c>
      <c r="F12" s="5" t="n">
        <v>0</v>
      </c>
    </row>
    <row r="13" spans="1:6">
      <c r="A13" s="4" t="s">
        <v>315</v>
      </c>
      <c r="B13" s="5" t="n">
        <v>803100</v>
      </c>
      <c r="D13" s="5" t="n">
        <v>803100</v>
      </c>
      <c r="F13" s="5" t="n">
        <v>5667101</v>
      </c>
    </row>
    <row r="14" spans="1:6">
      <c r="A14" s="4" t="s">
        <v>316</v>
      </c>
      <c r="B14" s="5" t="n">
        <v>121911</v>
      </c>
      <c r="C14" s="5" t="n">
        <v>30897</v>
      </c>
      <c r="D14" s="5" t="n">
        <v>349121</v>
      </c>
      <c r="E14" s="5" t="n">
        <v>117744</v>
      </c>
    </row>
    <row r="15" spans="1:6">
      <c r="A15" s="4" t="s">
        <v>81</v>
      </c>
      <c r="B15" s="5" t="n">
        <v>529562</v>
      </c>
      <c r="C15" s="5" t="n">
        <v>179338</v>
      </c>
      <c r="D15" s="5" t="n">
        <v>1125270</v>
      </c>
      <c r="E15" s="5" t="n">
        <v>573701</v>
      </c>
    </row>
    <row r="16" spans="1:6">
      <c r="A16" s="4" t="s">
        <v>317</v>
      </c>
      <c r="B16" s="5" t="n">
        <v>231715</v>
      </c>
      <c r="C16" s="5" t="n">
        <v>152687</v>
      </c>
      <c r="D16" s="5" t="n">
        <v>634274</v>
      </c>
      <c r="E16" s="5" t="n">
        <v>261462</v>
      </c>
    </row>
    <row r="17" spans="1:6">
      <c r="A17" s="4" t="s">
        <v>318</v>
      </c>
      <c r="B17" s="5" t="n">
        <v>0</v>
      </c>
      <c r="D17" s="5" t="n">
        <v>0</v>
      </c>
      <c r="F17" s="7" t="n">
        <v>0</v>
      </c>
    </row>
    <row r="18" spans="1:6">
      <c r="A18" s="4" t="s">
        <v>319</v>
      </c>
    </row>
    <row r="19" spans="1:6">
      <c r="A19" s="4" t="s">
        <v>122</v>
      </c>
      <c r="B19" s="5" t="n">
        <v>40223</v>
      </c>
    </row>
    <row r="20" spans="1:6">
      <c r="A20" s="4" t="s">
        <v>320</v>
      </c>
    </row>
    <row r="21" spans="1:6">
      <c r="A21" s="4" t="s">
        <v>81</v>
      </c>
      <c r="B21" s="5" t="n">
        <v>170466</v>
      </c>
      <c r="C21" s="5" t="n">
        <v>76520</v>
      </c>
      <c r="D21" s="5" t="n">
        <v>362933</v>
      </c>
      <c r="E21" s="5" t="n">
        <v>181509</v>
      </c>
    </row>
    <row r="22" spans="1:6">
      <c r="A22" s="4" t="s">
        <v>321</v>
      </c>
    </row>
    <row r="23" spans="1:6">
      <c r="A23" s="4" t="s">
        <v>81</v>
      </c>
      <c r="B23" s="5" t="n">
        <v>359096</v>
      </c>
      <c r="C23" s="7" t="n">
        <v>102818</v>
      </c>
      <c r="D23" s="7" t="n">
        <v>762337</v>
      </c>
      <c r="E23" s="7" t="n">
        <v>392192</v>
      </c>
    </row>
    <row r="24" spans="1:6">
      <c r="A24" s="4" t="s">
        <v>322</v>
      </c>
    </row>
    <row r="25" spans="1:6">
      <c r="A25" s="4" t="s">
        <v>323</v>
      </c>
      <c r="D25" s="5" t="n">
        <v>19562475</v>
      </c>
    </row>
    <row r="26" spans="1:6">
      <c r="A26" s="4" t="s">
        <v>324</v>
      </c>
    </row>
    <row r="27" spans="1:6">
      <c r="A27" s="4" t="s">
        <v>323</v>
      </c>
      <c r="D27" s="5" t="n">
        <v>79891</v>
      </c>
    </row>
    <row r="28" spans="1:6">
      <c r="A28" s="4" t="s">
        <v>325</v>
      </c>
    </row>
    <row r="29" spans="1:6">
      <c r="A29" s="4" t="s">
        <v>326</v>
      </c>
      <c r="D29" s="5" t="n">
        <v>10750000</v>
      </c>
    </row>
    <row r="30" spans="1:6">
      <c r="A30" s="4" t="s">
        <v>327</v>
      </c>
    </row>
    <row r="31" spans="1:6">
      <c r="A31" s="4" t="s">
        <v>315</v>
      </c>
      <c r="B31" s="7" t="n">
        <v>312626</v>
      </c>
      <c r="D31" s="7" t="n">
        <v>3126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8</v>
      </c>
      <c r="B1" s="2" t="s">
        <v>2</v>
      </c>
      <c r="C1" s="2" t="s">
        <v>28</v>
      </c>
    </row>
    <row r="2" spans="1:3">
      <c r="A2" s="3" t="s">
        <v>163</v>
      </c>
    </row>
    <row r="3" spans="1:3">
      <c r="A3" s="4" t="s">
        <v>329</v>
      </c>
      <c r="B3" s="7" t="n">
        <v>4202493</v>
      </c>
      <c r="C3" s="7" t="n">
        <v>6648144</v>
      </c>
    </row>
    <row r="4" spans="1:3">
      <c r="A4" s="4" t="s">
        <v>330</v>
      </c>
      <c r="B4" s="5" t="n">
        <v>2328176</v>
      </c>
      <c r="C4" s="5" t="n">
        <v>1841542</v>
      </c>
    </row>
    <row r="5" spans="1:3">
      <c r="A5" s="4" t="s">
        <v>331</v>
      </c>
      <c r="B5" s="7" t="n">
        <v>6530669</v>
      </c>
      <c r="C5" s="7" t="n">
        <v>84896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2</v>
      </c>
      <c r="B1" s="2" t="s">
        <v>2</v>
      </c>
      <c r="C1" s="2" t="s">
        <v>28</v>
      </c>
    </row>
    <row r="2" spans="1:3">
      <c r="A2" s="3" t="s">
        <v>167</v>
      </c>
    </row>
    <row r="3" spans="1:3">
      <c r="A3" s="4" t="s">
        <v>333</v>
      </c>
      <c r="B3" s="7" t="n">
        <v>908179</v>
      </c>
      <c r="C3" s="7" t="n">
        <v>1037122</v>
      </c>
    </row>
    <row r="4" spans="1:3">
      <c r="A4" s="4" t="s">
        <v>334</v>
      </c>
      <c r="B4" s="5" t="n">
        <v>900555</v>
      </c>
      <c r="C4" s="5" t="n">
        <v>894798</v>
      </c>
    </row>
    <row r="5" spans="1:3">
      <c r="A5" s="4" t="s">
        <v>335</v>
      </c>
      <c r="B5" s="7" t="n">
        <v>1808734</v>
      </c>
      <c r="C5" s="7" t="n">
        <v>19319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36</v>
      </c>
      <c r="B1" s="2" t="s">
        <v>1</v>
      </c>
      <c r="C1" s="2" t="s">
        <v>337</v>
      </c>
    </row>
    <row r="2" spans="1:3">
      <c r="B2" s="2" t="s">
        <v>2</v>
      </c>
      <c r="C2" s="2" t="s">
        <v>28</v>
      </c>
    </row>
    <row r="3" spans="1:3">
      <c r="A3" s="4" t="s">
        <v>338</v>
      </c>
      <c r="B3" s="7" t="n">
        <v>3907000</v>
      </c>
      <c r="C3" s="7" t="n">
        <v>3907000</v>
      </c>
    </row>
    <row r="4" spans="1:3">
      <c r="A4" s="4" t="s">
        <v>339</v>
      </c>
      <c r="B4" s="5" t="n">
        <v>97350</v>
      </c>
      <c r="C4" s="5" t="n">
        <v>70800</v>
      </c>
    </row>
    <row r="5" spans="1:3">
      <c r="A5" s="4" t="s">
        <v>340</v>
      </c>
      <c r="B5" s="5" t="n">
        <v>3809650</v>
      </c>
      <c r="C5" s="5" t="n">
        <v>3836200</v>
      </c>
    </row>
    <row r="6" spans="1:3">
      <c r="A6" s="4" t="s">
        <v>341</v>
      </c>
    </row>
    <row r="7" spans="1:3">
      <c r="A7" s="4" t="s">
        <v>338</v>
      </c>
      <c r="B7" s="5" t="n">
        <v>100000</v>
      </c>
      <c r="C7" s="5" t="n">
        <v>100000</v>
      </c>
    </row>
    <row r="8" spans="1:3">
      <c r="A8" s="4" t="s">
        <v>339</v>
      </c>
      <c r="B8" s="5" t="n">
        <v>55000</v>
      </c>
      <c r="C8" s="5" t="n">
        <v>40000</v>
      </c>
    </row>
    <row r="9" spans="1:3">
      <c r="A9" s="4" t="s">
        <v>340</v>
      </c>
      <c r="B9" s="7" t="n">
        <v>45000</v>
      </c>
      <c r="C9" s="7" t="n">
        <v>60000</v>
      </c>
    </row>
    <row r="10" spans="1:3">
      <c r="A10" s="4" t="s">
        <v>342</v>
      </c>
      <c r="B10" s="4" t="s">
        <v>303</v>
      </c>
      <c r="C10" s="4" t="s">
        <v>303</v>
      </c>
    </row>
    <row r="11" spans="1:3">
      <c r="A11" s="4" t="s">
        <v>343</v>
      </c>
    </row>
    <row r="12" spans="1:3">
      <c r="A12" s="4" t="s">
        <v>338</v>
      </c>
      <c r="B12" s="7" t="n">
        <v>77000</v>
      </c>
      <c r="C12" s="7" t="n">
        <v>77000</v>
      </c>
    </row>
    <row r="13" spans="1:3">
      <c r="A13" s="4" t="s">
        <v>339</v>
      </c>
      <c r="B13" s="5" t="n">
        <v>42350</v>
      </c>
      <c r="C13" s="5" t="n">
        <v>30800</v>
      </c>
    </row>
    <row r="14" spans="1:3">
      <c r="A14" s="4" t="s">
        <v>340</v>
      </c>
      <c r="B14" s="7" t="n">
        <v>34650</v>
      </c>
      <c r="C14" s="7" t="n">
        <v>46200</v>
      </c>
    </row>
    <row r="15" spans="1:3">
      <c r="A15" s="4" t="s">
        <v>342</v>
      </c>
      <c r="B15" s="4" t="s">
        <v>303</v>
      </c>
      <c r="C15" s="4" t="s">
        <v>303</v>
      </c>
    </row>
    <row r="16" spans="1:3">
      <c r="A16" s="4" t="s">
        <v>344</v>
      </c>
    </row>
    <row r="17" spans="1:3">
      <c r="A17" s="4" t="s">
        <v>338</v>
      </c>
      <c r="B17" s="7" t="n">
        <v>3730000</v>
      </c>
      <c r="C17" s="7" t="n">
        <v>3730000</v>
      </c>
    </row>
    <row r="18" spans="1:3">
      <c r="A18" s="4" t="s">
        <v>339</v>
      </c>
      <c r="B18" s="5" t="n">
        <v>0</v>
      </c>
      <c r="C18" s="5" t="n">
        <v>0</v>
      </c>
    </row>
    <row r="19" spans="1:3">
      <c r="A19" s="4" t="s">
        <v>340</v>
      </c>
      <c r="B19" s="7" t="n">
        <v>3730000</v>
      </c>
      <c r="C19" s="7" t="n">
        <v>373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5</v>
      </c>
      <c r="B1" s="2" t="s">
        <v>73</v>
      </c>
      <c r="D1" s="2" t="s">
        <v>1</v>
      </c>
    </row>
    <row r="2" spans="1:5">
      <c r="B2" s="2" t="s">
        <v>2</v>
      </c>
      <c r="C2" s="2" t="s">
        <v>74</v>
      </c>
      <c r="D2" s="2" t="s">
        <v>2</v>
      </c>
      <c r="E2" s="2" t="s">
        <v>74</v>
      </c>
    </row>
    <row r="3" spans="1:5">
      <c r="A3" s="3" t="s">
        <v>171</v>
      </c>
    </row>
    <row r="4" spans="1:5">
      <c r="A4" s="4" t="s">
        <v>346</v>
      </c>
      <c r="B4" s="7" t="n">
        <v>8850</v>
      </c>
      <c r="C4" s="7" t="n">
        <v>8850</v>
      </c>
      <c r="D4" s="7" t="n">
        <v>26550</v>
      </c>
      <c r="E4" s="7" t="n">
        <v>265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47</v>
      </c>
      <c r="B1" s="2" t="s">
        <v>73</v>
      </c>
      <c r="D1" s="2" t="s">
        <v>1</v>
      </c>
    </row>
    <row r="2" spans="1:5">
      <c r="B2" s="2" t="s">
        <v>2</v>
      </c>
      <c r="C2" s="2" t="s">
        <v>74</v>
      </c>
      <c r="D2" s="2" t="s">
        <v>2</v>
      </c>
      <c r="E2" s="2" t="s">
        <v>74</v>
      </c>
    </row>
    <row r="3" spans="1:5">
      <c r="A3" s="4" t="s">
        <v>348</v>
      </c>
      <c r="B3" s="7" t="n">
        <v>0</v>
      </c>
      <c r="C3" s="7" t="n">
        <v>5250</v>
      </c>
      <c r="D3" s="7" t="n">
        <v>10500</v>
      </c>
      <c r="E3" s="7" t="n">
        <v>15750</v>
      </c>
    </row>
    <row r="4" spans="1:5">
      <c r="A4" s="4" t="s">
        <v>349</v>
      </c>
    </row>
    <row r="5" spans="1:5">
      <c r="A5" s="4" t="s">
        <v>350</v>
      </c>
      <c r="D5" s="7" t="n">
        <v>0</v>
      </c>
      <c r="E5" s="7" t="n">
        <v>90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51</v>
      </c>
      <c r="B1" s="2" t="s">
        <v>1</v>
      </c>
      <c r="C1" s="2" t="s">
        <v>337</v>
      </c>
    </row>
    <row r="2" spans="1:3">
      <c r="B2" s="2" t="s">
        <v>2</v>
      </c>
      <c r="C2" s="2" t="s">
        <v>28</v>
      </c>
    </row>
    <row r="3" spans="1:3">
      <c r="A3" s="4" t="s">
        <v>352</v>
      </c>
      <c r="B3" s="7" t="n">
        <v>0</v>
      </c>
      <c r="C3" s="7" t="n">
        <v>-609926</v>
      </c>
    </row>
    <row r="4" spans="1:3">
      <c r="A4" s="4" t="s">
        <v>353</v>
      </c>
    </row>
    <row r="5" spans="1:3">
      <c r="A5" s="4" t="s">
        <v>354</v>
      </c>
      <c r="B5" s="5" t="n">
        <v>0</v>
      </c>
      <c r="C5" s="5" t="n">
        <v>1897976</v>
      </c>
    </row>
    <row r="6" spans="1:3">
      <c r="A6" s="4" t="s">
        <v>355</v>
      </c>
      <c r="B6" s="5" t="n">
        <v>0</v>
      </c>
      <c r="C6" s="5" t="n">
        <v>137334</v>
      </c>
    </row>
    <row r="7" spans="1:3">
      <c r="A7" s="4" t="s">
        <v>356</v>
      </c>
      <c r="B7" s="5" t="n">
        <v>0</v>
      </c>
      <c r="C7" s="5" t="n">
        <v>35335</v>
      </c>
    </row>
    <row r="8" spans="1:3">
      <c r="A8" s="4" t="s">
        <v>357</v>
      </c>
      <c r="B8" s="5" t="n">
        <v>0</v>
      </c>
      <c r="C8" s="5" t="n">
        <v>-340645</v>
      </c>
    </row>
    <row r="9" spans="1:3">
      <c r="A9" s="4" t="s">
        <v>358</v>
      </c>
      <c r="B9" s="5" t="n">
        <v>0</v>
      </c>
      <c r="C9" s="5" t="n">
        <v>0</v>
      </c>
    </row>
    <row r="10" spans="1:3">
      <c r="A10" s="4" t="s">
        <v>352</v>
      </c>
      <c r="B10" s="5" t="n">
        <v>0</v>
      </c>
      <c r="C10" s="5" t="n">
        <v>0</v>
      </c>
    </row>
    <row r="11" spans="1:3">
      <c r="A11" s="4" t="s">
        <v>359</v>
      </c>
      <c r="B11" s="7" t="n">
        <v>0</v>
      </c>
      <c r="C11" s="7" t="n">
        <v>0</v>
      </c>
    </row>
    <row r="12" spans="1:3">
      <c r="A12" s="4" t="s">
        <v>360</v>
      </c>
      <c r="B12" s="4" t="s">
        <v>361</v>
      </c>
    </row>
    <row r="13" spans="1:3">
      <c r="A13" s="4" t="s">
        <v>362</v>
      </c>
      <c r="B13" s="4" t="s">
        <v>363</v>
      </c>
      <c r="C13" s="4" t="s">
        <v>363</v>
      </c>
    </row>
    <row r="14" spans="1:3">
      <c r="A14" s="4" t="s">
        <v>364</v>
      </c>
    </row>
    <row r="15" spans="1:3">
      <c r="A15" s="4" t="s">
        <v>365</v>
      </c>
      <c r="C15" s="7" t="n">
        <v>-1805000</v>
      </c>
    </row>
    <row r="16" spans="1:3">
      <c r="A16" s="4" t="s">
        <v>366</v>
      </c>
    </row>
    <row r="17" spans="1:3">
      <c r="A17" s="4" t="s">
        <v>365</v>
      </c>
      <c r="C17" s="7" t="n">
        <v>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367</v>
      </c>
      <c r="B1" s="2" t="s">
        <v>1</v>
      </c>
      <c r="C1" s="2" t="s">
        <v>337</v>
      </c>
    </row>
    <row r="2" spans="1:3">
      <c r="B2" s="2" t="s">
        <v>2</v>
      </c>
      <c r="C2" s="2" t="s">
        <v>28</v>
      </c>
    </row>
    <row r="3" spans="1:3">
      <c r="A3" s="4" t="s">
        <v>352</v>
      </c>
      <c r="B3" s="7" t="n">
        <v>0</v>
      </c>
      <c r="C3" s="7" t="n">
        <v>-609926</v>
      </c>
    </row>
    <row r="4" spans="1:3">
      <c r="A4" s="4" t="s">
        <v>368</v>
      </c>
    </row>
    <row r="5" spans="1:3">
      <c r="A5" s="4" t="s">
        <v>354</v>
      </c>
      <c r="B5" s="5" t="n">
        <v>609926</v>
      </c>
      <c r="C5" s="5" t="n">
        <v>770000</v>
      </c>
    </row>
    <row r="6" spans="1:3">
      <c r="A6" s="4" t="s">
        <v>355</v>
      </c>
      <c r="B6" s="5" t="n">
        <v>44360</v>
      </c>
      <c r="C6" s="5" t="n">
        <v>51890</v>
      </c>
    </row>
    <row r="7" spans="1:3">
      <c r="A7" s="4" t="s">
        <v>356</v>
      </c>
      <c r="B7" s="5" t="n">
        <v>5714</v>
      </c>
      <c r="C7" s="5" t="n">
        <v>-5714</v>
      </c>
    </row>
    <row r="8" spans="1:3">
      <c r="A8" s="4" t="s">
        <v>357</v>
      </c>
      <c r="B8" s="5" t="n">
        <v>-660000</v>
      </c>
      <c r="C8" s="5" t="n">
        <v>-131250</v>
      </c>
    </row>
    <row r="9" spans="1:3">
      <c r="A9" s="4" t="s">
        <v>358</v>
      </c>
      <c r="B9" s="5" t="n">
        <v>0</v>
      </c>
      <c r="C9" s="5" t="n">
        <v>609926</v>
      </c>
    </row>
    <row r="10" spans="1:3">
      <c r="A10" s="4" t="s">
        <v>352</v>
      </c>
      <c r="B10" s="5" t="n">
        <v>0</v>
      </c>
      <c r="C10" s="5" t="n">
        <v>-609926</v>
      </c>
    </row>
    <row r="11" spans="1:3">
      <c r="A11" s="4" t="s">
        <v>359</v>
      </c>
      <c r="B11" s="7" t="n">
        <v>0</v>
      </c>
      <c r="C11" s="7" t="n">
        <v>0</v>
      </c>
    </row>
    <row r="12" spans="1:3">
      <c r="A12" s="4" t="s">
        <v>360</v>
      </c>
      <c r="B12" s="4" t="s">
        <v>369</v>
      </c>
    </row>
    <row r="13" spans="1:3">
      <c r="A13" s="4" t="s">
        <v>362</v>
      </c>
      <c r="B13" s="4" t="s">
        <v>370</v>
      </c>
      <c r="C13" s="4" t="s">
        <v>370</v>
      </c>
    </row>
    <row r="14" spans="1:3">
      <c r="A14" s="4" t="s">
        <v>371</v>
      </c>
    </row>
    <row r="15" spans="1:3">
      <c r="A15" s="4" t="s">
        <v>365</v>
      </c>
      <c r="B15" s="7" t="n">
        <v>0</v>
      </c>
      <c r="C15" s="7" t="n">
        <v>-7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2</v>
      </c>
      <c r="B1" s="2" t="s">
        <v>2</v>
      </c>
      <c r="C1" s="2" t="s">
        <v>28</v>
      </c>
      <c r="D1" s="2" t="s">
        <v>291</v>
      </c>
    </row>
    <row r="2" spans="1:4">
      <c r="A2" s="4" t="s">
        <v>359</v>
      </c>
      <c r="B2" s="7" t="n">
        <v>0</v>
      </c>
      <c r="C2" s="7" t="n">
        <v>850000</v>
      </c>
    </row>
    <row r="3" spans="1:4">
      <c r="A3" s="4" t="s">
        <v>270</v>
      </c>
    </row>
    <row r="4" spans="1:4">
      <c r="A4" s="4" t="s">
        <v>358</v>
      </c>
      <c r="B4" s="5" t="n">
        <v>0</v>
      </c>
      <c r="C4" s="5" t="n">
        <v>850000</v>
      </c>
    </row>
    <row r="5" spans="1:4">
      <c r="A5" s="4" t="s">
        <v>352</v>
      </c>
      <c r="B5" s="5" t="n">
        <v>0</v>
      </c>
      <c r="C5" s="5" t="n">
        <v>0</v>
      </c>
    </row>
    <row r="6" spans="1:4">
      <c r="A6" s="4" t="s">
        <v>359</v>
      </c>
      <c r="B6" s="5" t="n">
        <v>0</v>
      </c>
      <c r="C6" s="5" t="n">
        <v>850000</v>
      </c>
    </row>
    <row r="7" spans="1:4">
      <c r="A7" s="4" t="s">
        <v>373</v>
      </c>
    </row>
    <row r="8" spans="1:4">
      <c r="A8" s="4" t="s">
        <v>374</v>
      </c>
      <c r="B8" s="5" t="n">
        <v>850000</v>
      </c>
      <c r="C8" s="5" t="n">
        <v>850000</v>
      </c>
      <c r="D8" s="7" t="n">
        <v>850000</v>
      </c>
    </row>
    <row r="9" spans="1:4">
      <c r="A9" s="4" t="s">
        <v>375</v>
      </c>
      <c r="B9" s="5" t="n">
        <v>0</v>
      </c>
      <c r="C9" s="5" t="n">
        <v>-850000</v>
      </c>
    </row>
    <row r="10" spans="1:4">
      <c r="A10" s="4" t="s">
        <v>376</v>
      </c>
    </row>
    <row r="11" spans="1:4">
      <c r="A11" s="4" t="s">
        <v>374</v>
      </c>
      <c r="C11" s="7" t="n">
        <v>850000</v>
      </c>
    </row>
    <row r="12" spans="1:4">
      <c r="A12" s="4" t="s">
        <v>357</v>
      </c>
      <c r="B12" s="7" t="n">
        <v>-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3600881</v>
      </c>
      <c r="C4" s="7" t="n">
        <v>5591210</v>
      </c>
      <c r="D4" s="7" t="n">
        <v>34020341</v>
      </c>
      <c r="E4" s="7" t="n">
        <v>13437233</v>
      </c>
    </row>
    <row r="5" spans="1:5">
      <c r="A5" s="4" t="s">
        <v>77</v>
      </c>
      <c r="B5" s="5" t="n">
        <v>3655458</v>
      </c>
      <c r="C5" s="5" t="n">
        <v>1593561</v>
      </c>
      <c r="D5" s="5" t="n">
        <v>9452939</v>
      </c>
      <c r="E5" s="5" t="n">
        <v>4162122</v>
      </c>
    </row>
    <row r="6" spans="1:5">
      <c r="A6" s="4" t="s">
        <v>78</v>
      </c>
      <c r="B6" s="5" t="n">
        <v>9945423</v>
      </c>
      <c r="C6" s="5" t="n">
        <v>3997649</v>
      </c>
      <c r="D6" s="5" t="n">
        <v>24567402</v>
      </c>
      <c r="E6" s="5" t="n">
        <v>9275111</v>
      </c>
    </row>
    <row r="7" spans="1:5">
      <c r="A7" s="3" t="s">
        <v>79</v>
      </c>
    </row>
    <row r="8" spans="1:5">
      <c r="A8" s="4" t="s">
        <v>80</v>
      </c>
      <c r="B8" s="5" t="n">
        <v>-5890332</v>
      </c>
      <c r="C8" s="5" t="n">
        <v>-4311078</v>
      </c>
      <c r="D8" s="5" t="n">
        <v>-15951529</v>
      </c>
      <c r="E8" s="5" t="n">
        <v>-11513560</v>
      </c>
    </row>
    <row r="9" spans="1:5">
      <c r="A9" s="4" t="s">
        <v>81</v>
      </c>
      <c r="B9" s="5" t="n">
        <v>-529562</v>
      </c>
      <c r="C9" s="5" t="n">
        <v>-179338</v>
      </c>
      <c r="D9" s="5" t="n">
        <v>-1125270</v>
      </c>
      <c r="E9" s="5" t="n">
        <v>-573701</v>
      </c>
    </row>
    <row r="10" spans="1:5">
      <c r="A10" s="4" t="s">
        <v>82</v>
      </c>
      <c r="B10" s="5" t="n">
        <v>-6419894</v>
      </c>
      <c r="C10" s="5" t="n">
        <v>-4490416</v>
      </c>
      <c r="D10" s="5" t="n">
        <v>-17076799</v>
      </c>
      <c r="E10" s="5" t="n">
        <v>-12087261</v>
      </c>
    </row>
    <row r="11" spans="1:5">
      <c r="A11" s="4" t="s">
        <v>83</v>
      </c>
      <c r="B11" s="5" t="n">
        <v>0</v>
      </c>
      <c r="C11" s="5" t="n">
        <v>10987</v>
      </c>
      <c r="D11" s="5" t="n">
        <v>0</v>
      </c>
      <c r="E11" s="5" t="n">
        <v>248875</v>
      </c>
    </row>
    <row r="12" spans="1:5">
      <c r="A12" s="4" t="s">
        <v>84</v>
      </c>
      <c r="B12" s="5" t="n">
        <v>0</v>
      </c>
      <c r="C12" s="5" t="n">
        <v>0</v>
      </c>
      <c r="D12" s="5" t="n">
        <v>0</v>
      </c>
      <c r="E12" s="5" t="n">
        <v>-2432000</v>
      </c>
    </row>
    <row r="13" spans="1:5">
      <c r="A13" s="4" t="s">
        <v>82</v>
      </c>
      <c r="B13" s="5" t="n">
        <v>-6419894</v>
      </c>
      <c r="C13" s="5" t="n">
        <v>-4479429</v>
      </c>
      <c r="D13" s="5" t="n">
        <v>-17076799</v>
      </c>
      <c r="E13" s="5" t="n">
        <v>-14270386</v>
      </c>
    </row>
    <row r="14" spans="1:5">
      <c r="A14" s="4" t="s">
        <v>85</v>
      </c>
      <c r="B14" s="5" t="n">
        <v>3525529</v>
      </c>
      <c r="C14" s="5" t="n">
        <v>-481780</v>
      </c>
      <c r="D14" s="5" t="n">
        <v>7490603</v>
      </c>
      <c r="E14" s="5" t="n">
        <v>-4995275</v>
      </c>
    </row>
    <row r="15" spans="1:5">
      <c r="A15" s="3" t="s">
        <v>86</v>
      </c>
    </row>
    <row r="16" spans="1:5">
      <c r="A16" s="4" t="s">
        <v>87</v>
      </c>
      <c r="B16" s="5" t="n">
        <v>0</v>
      </c>
      <c r="C16" s="5" t="n">
        <v>0</v>
      </c>
      <c r="D16" s="5" t="n">
        <v>0</v>
      </c>
      <c r="E16" s="5" t="n">
        <v>7</v>
      </c>
    </row>
    <row r="17" spans="1:5">
      <c r="A17" s="4" t="s">
        <v>88</v>
      </c>
      <c r="B17" s="5" t="n">
        <v>-30556</v>
      </c>
      <c r="C17" s="5" t="n">
        <v>-108203</v>
      </c>
      <c r="D17" s="5" t="n">
        <v>-150386</v>
      </c>
      <c r="E17" s="5" t="n">
        <v>-371678</v>
      </c>
    </row>
    <row r="18" spans="1:5">
      <c r="A18" s="4" t="s">
        <v>89</v>
      </c>
      <c r="B18" s="5" t="n">
        <v>-30556</v>
      </c>
      <c r="C18" s="5" t="n">
        <v>-108203</v>
      </c>
      <c r="D18" s="5" t="n">
        <v>-150386</v>
      </c>
      <c r="E18" s="5" t="n">
        <v>-371671</v>
      </c>
    </row>
    <row r="19" spans="1:5">
      <c r="A19" s="4" t="s">
        <v>90</v>
      </c>
      <c r="B19" s="5" t="n">
        <v>3494973</v>
      </c>
      <c r="C19" s="5" t="n">
        <v>-589983</v>
      </c>
      <c r="D19" s="5" t="n">
        <v>7340217</v>
      </c>
      <c r="E19" s="5" t="n">
        <v>-5366946</v>
      </c>
    </row>
    <row r="20" spans="1:5">
      <c r="A20" s="4" t="s">
        <v>91</v>
      </c>
      <c r="B20" s="5" t="n">
        <v>200000</v>
      </c>
      <c r="C20" s="5" t="n">
        <v>0</v>
      </c>
      <c r="D20" s="5" t="n">
        <v>240000</v>
      </c>
      <c r="E20" s="5" t="n">
        <v>0</v>
      </c>
    </row>
    <row r="21" spans="1:5">
      <c r="A21" s="4" t="s">
        <v>92</v>
      </c>
      <c r="B21" s="7" t="n">
        <v>3294973</v>
      </c>
      <c r="C21" s="7" t="n">
        <v>-589983</v>
      </c>
      <c r="D21" s="7" t="n">
        <v>7100217</v>
      </c>
      <c r="E21" s="7" t="n">
        <v>-5366946</v>
      </c>
    </row>
    <row r="22" spans="1:5">
      <c r="A22" s="4" t="s">
        <v>93</v>
      </c>
      <c r="B22" s="5" t="n">
        <v>91639488</v>
      </c>
      <c r="C22" s="5" t="n">
        <v>88114604</v>
      </c>
      <c r="D22" s="5" t="n">
        <v>90959121</v>
      </c>
      <c r="E22" s="5" t="n">
        <v>77126737</v>
      </c>
    </row>
    <row r="23" spans="1:5">
      <c r="A23" s="4" t="s">
        <v>94</v>
      </c>
      <c r="B23" s="5" t="n">
        <v>115888788</v>
      </c>
      <c r="C23" s="5" t="n">
        <v>88114604</v>
      </c>
      <c r="D23" s="5" t="n">
        <v>110601488</v>
      </c>
      <c r="E23" s="5" t="n">
        <v>77126737</v>
      </c>
    </row>
    <row r="24" spans="1:5">
      <c r="A24" s="4" t="s">
        <v>95</v>
      </c>
      <c r="B24" s="9" t="n">
        <v>0.04</v>
      </c>
      <c r="C24" s="9" t="n">
        <v>-0.01</v>
      </c>
      <c r="D24" s="9" t="n">
        <v>0.08</v>
      </c>
      <c r="E24" s="9" t="n">
        <v>-0.07000000000000001</v>
      </c>
    </row>
    <row r="25" spans="1:5">
      <c r="A25" s="4" t="s">
        <v>96</v>
      </c>
      <c r="B25" s="9" t="n">
        <v>0.03</v>
      </c>
      <c r="C25" s="9" t="n">
        <v>-0.01</v>
      </c>
      <c r="D25" s="9" t="n">
        <v>0.06</v>
      </c>
      <c r="E25" s="9"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377</v>
      </c>
      <c r="B1" s="2" t="s">
        <v>73</v>
      </c>
      <c r="D1" s="2" t="s">
        <v>1</v>
      </c>
      <c r="F1" s="2" t="s">
        <v>337</v>
      </c>
    </row>
    <row r="2" spans="1:7">
      <c r="B2" s="2" t="s">
        <v>2</v>
      </c>
      <c r="C2" s="2" t="s">
        <v>74</v>
      </c>
      <c r="D2" s="2" t="s">
        <v>2</v>
      </c>
      <c r="E2" s="2" t="s">
        <v>74</v>
      </c>
      <c r="F2" s="2" t="s">
        <v>28</v>
      </c>
      <c r="G2" s="2" t="s">
        <v>291</v>
      </c>
    </row>
    <row r="3" spans="1:7">
      <c r="A3" s="4" t="s">
        <v>378</v>
      </c>
      <c r="D3" s="7" t="n">
        <v>0</v>
      </c>
      <c r="E3" s="7" t="n">
        <v>750000</v>
      </c>
    </row>
    <row r="4" spans="1:7">
      <c r="A4" s="4" t="s">
        <v>379</v>
      </c>
      <c r="B4" s="7" t="n">
        <v>0</v>
      </c>
      <c r="C4" s="7" t="n">
        <v>10987</v>
      </c>
      <c r="D4" s="5" t="n">
        <v>0</v>
      </c>
      <c r="E4" s="7" t="n">
        <v>248875</v>
      </c>
    </row>
    <row r="5" spans="1:7">
      <c r="A5" s="4" t="s">
        <v>380</v>
      </c>
      <c r="B5" s="7" t="n">
        <v>0</v>
      </c>
      <c r="D5" s="7" t="n">
        <v>0</v>
      </c>
      <c r="F5" s="7" t="n">
        <v>116370</v>
      </c>
    </row>
    <row r="6" spans="1:7">
      <c r="A6" s="4" t="s">
        <v>353</v>
      </c>
    </row>
    <row r="7" spans="1:7">
      <c r="A7" s="4" t="s">
        <v>381</v>
      </c>
      <c r="D7" s="4" t="s">
        <v>382</v>
      </c>
    </row>
    <row r="8" spans="1:7">
      <c r="A8" s="4" t="s">
        <v>383</v>
      </c>
      <c r="G8" s="7" t="n">
        <v>2055000</v>
      </c>
    </row>
    <row r="9" spans="1:7">
      <c r="A9" s="4" t="s">
        <v>378</v>
      </c>
      <c r="G9" s="5" t="n">
        <v>1975000</v>
      </c>
    </row>
    <row r="10" spans="1:7">
      <c r="A10" s="4" t="s">
        <v>384</v>
      </c>
      <c r="B10" s="4" t="s">
        <v>363</v>
      </c>
      <c r="D10" s="4" t="s">
        <v>363</v>
      </c>
      <c r="F10" s="4" t="s">
        <v>363</v>
      </c>
    </row>
    <row r="11" spans="1:7">
      <c r="A11" s="4" t="s">
        <v>385</v>
      </c>
      <c r="G11" s="5" t="n">
        <v>45000</v>
      </c>
    </row>
    <row r="12" spans="1:7">
      <c r="A12" s="4" t="s">
        <v>386</v>
      </c>
      <c r="G12" s="7" t="n">
        <v>35000</v>
      </c>
    </row>
    <row r="13" spans="1:7">
      <c r="A13" s="4" t="s">
        <v>387</v>
      </c>
    </row>
    <row r="14" spans="1:7">
      <c r="A14" s="4" t="s">
        <v>388</v>
      </c>
      <c r="E14" s="5" t="n">
        <v>5793791</v>
      </c>
    </row>
    <row r="15" spans="1:7">
      <c r="A15" s="4" t="s">
        <v>389</v>
      </c>
      <c r="E15" s="7" t="n">
        <v>1344359</v>
      </c>
    </row>
    <row r="16" spans="1:7">
      <c r="A16" s="4" t="s">
        <v>390</v>
      </c>
      <c r="E16" s="5" t="n">
        <v>55641</v>
      </c>
    </row>
    <row r="17" spans="1:7">
      <c r="A17" s="4" t="s">
        <v>391</v>
      </c>
      <c r="E17" s="5" t="n">
        <v>1400000</v>
      </c>
    </row>
    <row r="18" spans="1:7">
      <c r="A18" s="4" t="s">
        <v>392</v>
      </c>
      <c r="E18" s="5" t="n">
        <v>370000</v>
      </c>
    </row>
    <row r="19" spans="1:7">
      <c r="A19" s="4" t="s">
        <v>379</v>
      </c>
      <c r="C19" s="5" t="n">
        <v>0</v>
      </c>
      <c r="E19" s="5" t="n">
        <v>222800</v>
      </c>
    </row>
    <row r="20" spans="1:7">
      <c r="A20" s="4" t="s">
        <v>368</v>
      </c>
    </row>
    <row r="21" spans="1:7">
      <c r="A21" s="4" t="s">
        <v>381</v>
      </c>
      <c r="F21" s="4" t="s">
        <v>393</v>
      </c>
    </row>
    <row r="22" spans="1:7">
      <c r="A22" s="4" t="s">
        <v>383</v>
      </c>
      <c r="F22" s="7" t="n">
        <v>770000</v>
      </c>
    </row>
    <row r="23" spans="1:7">
      <c r="A23" s="4" t="s">
        <v>378</v>
      </c>
      <c r="F23" s="7" t="n">
        <v>750000</v>
      </c>
    </row>
    <row r="24" spans="1:7">
      <c r="A24" s="4" t="s">
        <v>384</v>
      </c>
      <c r="B24" s="4" t="s">
        <v>370</v>
      </c>
      <c r="D24" s="4" t="s">
        <v>370</v>
      </c>
      <c r="F24" s="4" t="s">
        <v>370</v>
      </c>
    </row>
    <row r="25" spans="1:7">
      <c r="A25" s="4" t="s">
        <v>385</v>
      </c>
      <c r="F25" s="7" t="n">
        <v>15000</v>
      </c>
    </row>
    <row r="26" spans="1:7">
      <c r="A26" s="4" t="s">
        <v>386</v>
      </c>
      <c r="F26" s="5" t="n">
        <v>5000</v>
      </c>
    </row>
    <row r="27" spans="1:7">
      <c r="A27" s="4" t="s">
        <v>386</v>
      </c>
      <c r="F27" s="5" t="n">
        <v>5000</v>
      </c>
    </row>
    <row r="28" spans="1:7">
      <c r="A28" s="4" t="s">
        <v>379</v>
      </c>
      <c r="B28" s="7" t="n">
        <v>10987</v>
      </c>
      <c r="D28" s="7" t="n">
        <v>26075</v>
      </c>
    </row>
    <row r="29" spans="1:7">
      <c r="A29" s="4" t="s">
        <v>394</v>
      </c>
      <c r="F29" s="7" t="n">
        <v>29300</v>
      </c>
    </row>
    <row r="30" spans="1:7">
      <c r="A30" s="4" t="s">
        <v>395</v>
      </c>
    </row>
    <row r="31" spans="1:7">
      <c r="A31" s="4" t="s">
        <v>381</v>
      </c>
      <c r="F31" s="4" t="s">
        <v>396</v>
      </c>
    </row>
    <row r="32" spans="1:7">
      <c r="A32" s="4" t="s">
        <v>383</v>
      </c>
      <c r="F32" s="7" t="n">
        <v>149044</v>
      </c>
    </row>
    <row r="33" spans="1:7">
      <c r="A33" s="4" t="s">
        <v>378</v>
      </c>
      <c r="F33" s="7" t="n">
        <v>0</v>
      </c>
    </row>
    <row r="34" spans="1:7">
      <c r="A34" s="4" t="s">
        <v>384</v>
      </c>
      <c r="B34" s="4" t="s">
        <v>397</v>
      </c>
      <c r="D34" s="4" t="s">
        <v>397</v>
      </c>
      <c r="F34" s="4" t="s">
        <v>397</v>
      </c>
    </row>
    <row r="35" spans="1:7">
      <c r="A35" s="4" t="s">
        <v>380</v>
      </c>
      <c r="B35" s="7" t="n">
        <v>0</v>
      </c>
      <c r="D35" s="7" t="n">
        <v>0</v>
      </c>
      <c r="F35" s="7" t="n">
        <v>116370</v>
      </c>
    </row>
    <row r="36" spans="1:7">
      <c r="A36" s="4" t="s">
        <v>373</v>
      </c>
    </row>
    <row r="37" spans="1:7">
      <c r="A37" s="4" t="s">
        <v>381</v>
      </c>
      <c r="G37" s="4" t="s">
        <v>398</v>
      </c>
    </row>
    <row r="38" spans="1:7">
      <c r="A38" s="4" t="s">
        <v>383</v>
      </c>
      <c r="B38" s="5" t="n">
        <v>850000</v>
      </c>
      <c r="D38" s="5" t="n">
        <v>850000</v>
      </c>
      <c r="F38" s="7" t="n">
        <v>850000</v>
      </c>
      <c r="G38" s="7" t="n">
        <v>850000</v>
      </c>
    </row>
    <row r="39" spans="1:7">
      <c r="A39" s="4" t="s">
        <v>384</v>
      </c>
      <c r="G39" s="4" t="s">
        <v>399</v>
      </c>
    </row>
    <row r="40" spans="1:7">
      <c r="A40" s="4" t="s">
        <v>385</v>
      </c>
      <c r="G40" s="7" t="n">
        <v>30000</v>
      </c>
    </row>
    <row r="41" spans="1:7">
      <c r="A41" s="4" t="s">
        <v>386</v>
      </c>
      <c r="G41" s="7" t="n">
        <v>18570</v>
      </c>
    </row>
    <row r="42" spans="1:7">
      <c r="A42" s="4" t="s">
        <v>400</v>
      </c>
      <c r="G42" s="5" t="n">
        <v>2000000</v>
      </c>
    </row>
    <row r="43" spans="1:7">
      <c r="A43" s="4" t="s">
        <v>401</v>
      </c>
      <c r="G43" s="7" t="n">
        <v>266800</v>
      </c>
    </row>
    <row r="44" spans="1:7">
      <c r="A44" s="4" t="s">
        <v>402</v>
      </c>
      <c r="B44" s="7" t="n">
        <v>30491</v>
      </c>
      <c r="C44" s="7" t="n">
        <v>33350</v>
      </c>
      <c r="D44" s="5" t="n">
        <v>98491</v>
      </c>
      <c r="E44" s="7" t="n">
        <v>100500</v>
      </c>
    </row>
    <row r="45" spans="1:7">
      <c r="A45" s="4" t="s">
        <v>376</v>
      </c>
    </row>
    <row r="46" spans="1:7">
      <c r="A46" s="4" t="s">
        <v>381</v>
      </c>
      <c r="F46" s="4" t="s">
        <v>403</v>
      </c>
    </row>
    <row r="47" spans="1:7">
      <c r="A47" s="4" t="s">
        <v>383</v>
      </c>
      <c r="F47" s="7" t="n">
        <v>850000</v>
      </c>
    </row>
    <row r="48" spans="1:7">
      <c r="A48" s="4" t="s">
        <v>384</v>
      </c>
      <c r="F48" s="4" t="s">
        <v>404</v>
      </c>
    </row>
    <row r="49" spans="1:7">
      <c r="A49" s="4" t="s">
        <v>400</v>
      </c>
      <c r="F49" s="5" t="n">
        <v>750000</v>
      </c>
    </row>
    <row r="50" spans="1:7">
      <c r="A50" s="4" t="s">
        <v>401</v>
      </c>
      <c r="F50" s="7" t="n">
        <v>136650</v>
      </c>
    </row>
    <row r="51" spans="1:7">
      <c r="A51" s="4" t="s">
        <v>405</v>
      </c>
      <c r="F51" s="7" t="n">
        <v>-188822</v>
      </c>
    </row>
    <row r="52" spans="1:7">
      <c r="A52" s="4" t="s">
        <v>406</v>
      </c>
      <c r="D52" s="7" t="n">
        <v>125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7</v>
      </c>
      <c r="B1" s="2" t="s">
        <v>1</v>
      </c>
    </row>
    <row r="2" spans="1:3">
      <c r="B2" s="2" t="s">
        <v>2</v>
      </c>
      <c r="C2" s="2" t="s">
        <v>28</v>
      </c>
    </row>
    <row r="3" spans="1:3">
      <c r="A3" s="4" t="s">
        <v>408</v>
      </c>
      <c r="B3" s="5" t="n">
        <v>190000000</v>
      </c>
      <c r="C3" s="5" t="n">
        <v>190000000</v>
      </c>
    </row>
    <row r="4" spans="1:3">
      <c r="A4" s="4" t="s">
        <v>409</v>
      </c>
      <c r="B4" s="8" t="n">
        <v>0.0001</v>
      </c>
      <c r="C4" s="8" t="n">
        <v>0.0001</v>
      </c>
    </row>
    <row r="5" spans="1:3">
      <c r="A5" s="4" t="s">
        <v>410</v>
      </c>
      <c r="B5" s="5" t="n">
        <v>94355178</v>
      </c>
      <c r="C5" s="5" t="n">
        <v>90512563</v>
      </c>
    </row>
    <row r="6" spans="1:3">
      <c r="A6" s="4" t="s">
        <v>411</v>
      </c>
      <c r="B6" s="5" t="n">
        <v>94355178</v>
      </c>
      <c r="C6" s="5" t="n">
        <v>90512563</v>
      </c>
    </row>
    <row r="7" spans="1:3">
      <c r="A7" s="4" t="s">
        <v>412</v>
      </c>
      <c r="B7" s="5" t="n">
        <v>10000000</v>
      </c>
      <c r="C7" s="5" t="n">
        <v>10000000</v>
      </c>
    </row>
    <row r="8" spans="1:3">
      <c r="A8" s="4" t="s">
        <v>413</v>
      </c>
      <c r="B8" s="8" t="n">
        <v>0.0001</v>
      </c>
      <c r="C8" s="8" t="n">
        <v>0.0001</v>
      </c>
    </row>
    <row r="9" spans="1:3">
      <c r="A9" s="4" t="s">
        <v>414</v>
      </c>
      <c r="B9" s="5" t="n">
        <v>0</v>
      </c>
      <c r="C9" s="5" t="n">
        <v>0</v>
      </c>
    </row>
    <row r="10" spans="1:3">
      <c r="A10" s="4" t="s">
        <v>415</v>
      </c>
      <c r="B10" s="5" t="n">
        <v>0</v>
      </c>
      <c r="C10" s="5" t="n">
        <v>0</v>
      </c>
    </row>
    <row r="11" spans="1:3">
      <c r="A11" s="4" t="s">
        <v>324</v>
      </c>
    </row>
    <row r="12" spans="1:3">
      <c r="A12" s="4" t="s">
        <v>416</v>
      </c>
      <c r="B12" s="5" t="n">
        <v>2750000</v>
      </c>
    </row>
    <row r="13" spans="1:3">
      <c r="A13" s="4" t="s">
        <v>417</v>
      </c>
    </row>
    <row r="14" spans="1:3">
      <c r="A14" s="4" t="s">
        <v>418</v>
      </c>
      <c r="B14" s="5" t="n">
        <v>2632182</v>
      </c>
    </row>
    <row r="15" spans="1:3">
      <c r="A15" s="4" t="s">
        <v>419</v>
      </c>
    </row>
    <row r="16" spans="1:3">
      <c r="A16" s="4" t="s">
        <v>420</v>
      </c>
      <c r="B16" s="5" t="n">
        <v>28000000</v>
      </c>
    </row>
    <row r="17" spans="1:3">
      <c r="A17" s="4" t="s">
        <v>421</v>
      </c>
      <c r="B17"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2</v>
      </c>
      <c r="B1" s="2" t="s">
        <v>1</v>
      </c>
      <c r="C1" s="2" t="s">
        <v>337</v>
      </c>
    </row>
    <row r="2" spans="1:3">
      <c r="B2" s="2" t="s">
        <v>2</v>
      </c>
      <c r="C2" s="2" t="s">
        <v>28</v>
      </c>
    </row>
    <row r="3" spans="1:3">
      <c r="A3" s="3" t="s">
        <v>423</v>
      </c>
    </row>
    <row r="4" spans="1:3">
      <c r="A4" s="4" t="s">
        <v>424</v>
      </c>
      <c r="B4" s="5" t="n">
        <v>15823277</v>
      </c>
    </row>
    <row r="5" spans="1:3">
      <c r="A5" s="4" t="s">
        <v>425</v>
      </c>
      <c r="B5" s="5" t="n">
        <v>6669000</v>
      </c>
    </row>
    <row r="6" spans="1:3">
      <c r="A6" s="4" t="s">
        <v>426</v>
      </c>
      <c r="B6" s="5" t="n">
        <v>-994432</v>
      </c>
    </row>
    <row r="7" spans="1:3">
      <c r="A7" s="4" t="s">
        <v>427</v>
      </c>
      <c r="B7" s="5" t="n">
        <v>-1035278</v>
      </c>
    </row>
    <row r="8" spans="1:3">
      <c r="A8" s="4" t="s">
        <v>428</v>
      </c>
      <c r="B8" s="5" t="n">
        <v>20762567</v>
      </c>
      <c r="C8" s="5" t="n">
        <v>15823277</v>
      </c>
    </row>
    <row r="9" spans="1:3">
      <c r="A9" s="4" t="s">
        <v>429</v>
      </c>
      <c r="B9" s="5" t="n">
        <v>15654682</v>
      </c>
    </row>
    <row r="10" spans="1:3">
      <c r="A10" s="4" t="s">
        <v>430</v>
      </c>
      <c r="B10" s="5" t="n">
        <v>5107885</v>
      </c>
    </row>
    <row r="11" spans="1:3">
      <c r="A11" s="4" t="s">
        <v>431</v>
      </c>
      <c r="B11" s="5" t="n">
        <v>20762567</v>
      </c>
    </row>
    <row r="12" spans="1:3">
      <c r="A12" s="4" t="s">
        <v>432</v>
      </c>
      <c r="B12" s="9" t="n">
        <v>0.48</v>
      </c>
    </row>
    <row r="13" spans="1:3">
      <c r="A13" s="4" t="s">
        <v>433</v>
      </c>
      <c r="B13" s="10" t="n">
        <v>0.52</v>
      </c>
    </row>
    <row r="14" spans="1:3">
      <c r="A14" s="4" t="s">
        <v>434</v>
      </c>
      <c r="B14" s="4" t="s">
        <v>435</v>
      </c>
    </row>
    <row r="15" spans="1:3">
      <c r="A15" s="4" t="s">
        <v>436</v>
      </c>
      <c r="B15" s="10" t="n">
        <v>0.36</v>
      </c>
    </row>
    <row r="16" spans="1:3">
      <c r="A16" s="4" t="s">
        <v>437</v>
      </c>
      <c r="B16" s="4" t="s">
        <v>438</v>
      </c>
      <c r="C16" s="9" t="n">
        <v>0.48</v>
      </c>
    </row>
    <row r="17" spans="1:3">
      <c r="A17" s="4" t="s">
        <v>439</v>
      </c>
      <c r="B17" s="4" t="s">
        <v>440</v>
      </c>
    </row>
    <row r="18" spans="1:3">
      <c r="A18" s="4" t="s">
        <v>441</v>
      </c>
      <c r="B18" s="4" t="s">
        <v>442</v>
      </c>
    </row>
    <row r="19" spans="1:3">
      <c r="A19" s="4" t="s">
        <v>443</v>
      </c>
      <c r="B19" s="4" t="s">
        <v>444</v>
      </c>
    </row>
    <row r="20" spans="1:3">
      <c r="A20" s="4" t="s">
        <v>445</v>
      </c>
      <c r="B20" s="4" t="s">
        <v>446</v>
      </c>
      <c r="C20" s="4" t="s">
        <v>447</v>
      </c>
    </row>
    <row r="21" spans="1:3">
      <c r="A21" s="4" t="s">
        <v>448</v>
      </c>
      <c r="B21" s="4" t="s">
        <v>449</v>
      </c>
    </row>
    <row r="22" spans="1:3">
      <c r="A22" s="4" t="s">
        <v>450</v>
      </c>
      <c r="B22" s="4" t="s">
        <v>451</v>
      </c>
    </row>
    <row r="23" spans="1:3">
      <c r="A23" s="4" t="s">
        <v>452</v>
      </c>
      <c r="B23" s="4" t="s">
        <v>446</v>
      </c>
    </row>
    <row r="24" spans="1:3">
      <c r="A24" s="4" t="s">
        <v>453</v>
      </c>
      <c r="B24" s="7" t="n">
        <v>89820535</v>
      </c>
      <c r="C24" s="7" t="n">
        <v>5406499</v>
      </c>
    </row>
    <row r="25" spans="1:3">
      <c r="A25" s="4" t="s">
        <v>454</v>
      </c>
      <c r="B25" s="5" t="n">
        <v>67957693</v>
      </c>
    </row>
    <row r="26" spans="1:3">
      <c r="A26" s="4" t="s">
        <v>455</v>
      </c>
      <c r="B26" s="5" t="n">
        <v>21862842</v>
      </c>
    </row>
    <row r="27" spans="1:3">
      <c r="A27" s="4" t="s">
        <v>456</v>
      </c>
      <c r="B27" s="7" t="n">
        <v>898205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4" t="s">
        <v>459</v>
      </c>
      <c r="B3" s="5" t="n">
        <v>3738615</v>
      </c>
    </row>
    <row r="4" spans="1:2">
      <c r="A4" s="4" t="s">
        <v>460</v>
      </c>
      <c r="B4" s="5" t="n">
        <v>6969000</v>
      </c>
    </row>
    <row r="5" spans="1:2">
      <c r="A5" s="4" t="s">
        <v>461</v>
      </c>
      <c r="B5" s="5" t="n">
        <v>-4564452</v>
      </c>
    </row>
    <row r="6" spans="1:2">
      <c r="A6" s="4" t="s">
        <v>462</v>
      </c>
      <c r="B6" s="5" t="n">
        <v>-1035278</v>
      </c>
    </row>
    <row r="7" spans="1:2">
      <c r="A7" s="4" t="s">
        <v>463</v>
      </c>
      <c r="B7" s="5" t="n">
        <v>5107885</v>
      </c>
    </row>
    <row r="8" spans="1:2">
      <c r="A8" s="4" t="s">
        <v>464</v>
      </c>
      <c r="B8" s="9" t="n">
        <v>0.35</v>
      </c>
    </row>
    <row r="9" spans="1:2">
      <c r="A9" s="4" t="s">
        <v>465</v>
      </c>
      <c r="B9" s="10" t="n">
        <v>0.52</v>
      </c>
    </row>
    <row r="10" spans="1:2">
      <c r="A10" s="4" t="s">
        <v>466</v>
      </c>
      <c r="B10" s="10" t="n">
        <v>0.36</v>
      </c>
    </row>
    <row r="11" spans="1:2">
      <c r="A11" s="4" t="s">
        <v>467</v>
      </c>
      <c r="B11" s="10" t="n">
        <v>0.31</v>
      </c>
    </row>
    <row r="12" spans="1:2">
      <c r="A12" s="4" t="s">
        <v>468</v>
      </c>
      <c r="B12" s="9" t="n">
        <v>0.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9</v>
      </c>
      <c r="B1" s="2" t="s">
        <v>1</v>
      </c>
      <c r="C1" s="2" t="s">
        <v>337</v>
      </c>
    </row>
    <row r="2" spans="1:3">
      <c r="B2" s="2" t="s">
        <v>2</v>
      </c>
      <c r="C2" s="2" t="s">
        <v>28</v>
      </c>
    </row>
    <row r="3" spans="1:3">
      <c r="A3" s="3" t="s">
        <v>423</v>
      </c>
    </row>
    <row r="4" spans="1:3">
      <c r="A4" s="4" t="s">
        <v>424</v>
      </c>
      <c r="B4" s="5" t="n">
        <v>7250000</v>
      </c>
    </row>
    <row r="5" spans="1:3">
      <c r="A5" s="4" t="s">
        <v>425</v>
      </c>
      <c r="B5" s="5" t="n">
        <v>0</v>
      </c>
    </row>
    <row r="6" spans="1:3">
      <c r="A6" s="4" t="s">
        <v>426</v>
      </c>
      <c r="B6" s="5" t="n">
        <v>0</v>
      </c>
    </row>
    <row r="7" spans="1:3">
      <c r="A7" s="4" t="s">
        <v>427</v>
      </c>
      <c r="B7" s="5" t="n">
        <v>0</v>
      </c>
    </row>
    <row r="8" spans="1:3">
      <c r="A8" s="4" t="s">
        <v>470</v>
      </c>
      <c r="B8" s="5" t="n">
        <v>0</v>
      </c>
    </row>
    <row r="9" spans="1:3">
      <c r="A9" s="4" t="s">
        <v>428</v>
      </c>
      <c r="B9" s="5" t="n">
        <v>7250000</v>
      </c>
      <c r="C9" s="5" t="n">
        <v>7250000</v>
      </c>
    </row>
    <row r="10" spans="1:3">
      <c r="A10" s="4" t="s">
        <v>429</v>
      </c>
      <c r="B10" s="5" t="n">
        <v>7250000</v>
      </c>
    </row>
    <row r="11" spans="1:3">
      <c r="A11" s="4" t="s">
        <v>430</v>
      </c>
      <c r="B11" s="5" t="n">
        <v>0</v>
      </c>
      <c r="C11" s="5" t="n">
        <v>0</v>
      </c>
    </row>
    <row r="12" spans="1:3">
      <c r="A12" s="4" t="s">
        <v>431</v>
      </c>
      <c r="B12" s="5" t="n">
        <v>7250000</v>
      </c>
    </row>
    <row r="13" spans="1:3">
      <c r="A13" s="4" t="s">
        <v>432</v>
      </c>
      <c r="B13" s="9" t="n">
        <v>0.37</v>
      </c>
    </row>
    <row r="14" spans="1:3">
      <c r="A14" s="4" t="s">
        <v>437</v>
      </c>
      <c r="B14" s="10" t="n">
        <v>0.37</v>
      </c>
      <c r="C14" s="9" t="n">
        <v>0.37</v>
      </c>
    </row>
    <row r="15" spans="1:3">
      <c r="A15" s="4" t="s">
        <v>439</v>
      </c>
      <c r="B15" s="10" t="n">
        <v>0.37</v>
      </c>
    </row>
    <row r="16" spans="1:3">
      <c r="A16" s="4" t="s">
        <v>443</v>
      </c>
      <c r="B16" s="9" t="n">
        <v>0.37</v>
      </c>
    </row>
    <row r="17" spans="1:3">
      <c r="A17" s="4" t="s">
        <v>471</v>
      </c>
      <c r="B17" s="4" t="s">
        <v>472</v>
      </c>
      <c r="C17" s="4" t="s">
        <v>472</v>
      </c>
    </row>
    <row r="18" spans="1:3">
      <c r="A18" s="4" t="s">
        <v>448</v>
      </c>
      <c r="B18" s="4" t="s">
        <v>472</v>
      </c>
    </row>
    <row r="19" spans="1:3">
      <c r="A19" s="4" t="s">
        <v>452</v>
      </c>
      <c r="B19" s="4" t="s">
        <v>472</v>
      </c>
    </row>
    <row r="20" spans="1:3">
      <c r="A20" s="4" t="s">
        <v>453</v>
      </c>
      <c r="B20" s="7" t="n">
        <v>32336000</v>
      </c>
      <c r="C20" s="7" t="n">
        <v>32336000</v>
      </c>
    </row>
    <row r="21" spans="1:3">
      <c r="A21" s="4" t="s">
        <v>454</v>
      </c>
      <c r="B21" s="5" t="n">
        <v>32336000</v>
      </c>
    </row>
    <row r="22" spans="1:3">
      <c r="A22" s="4" t="s">
        <v>455</v>
      </c>
      <c r="B22" s="5" t="n">
        <v>0</v>
      </c>
    </row>
    <row r="23" spans="1:3">
      <c r="A23" s="4" t="s">
        <v>456</v>
      </c>
      <c r="B23" s="7" t="n">
        <v>3233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5"/>
    <col customWidth="1" max="5" min="5" width="14"/>
  </cols>
  <sheetData>
    <row r="1" spans="1:5">
      <c r="A1" s="1" t="s">
        <v>473</v>
      </c>
      <c r="B1" s="2" t="s">
        <v>73</v>
      </c>
      <c r="D1" s="2" t="s">
        <v>1</v>
      </c>
    </row>
    <row r="2" spans="1:5">
      <c r="B2" s="2" t="s">
        <v>2</v>
      </c>
      <c r="C2" s="2" t="s">
        <v>74</v>
      </c>
      <c r="D2" s="2" t="s">
        <v>2</v>
      </c>
      <c r="E2" s="2" t="s">
        <v>74</v>
      </c>
    </row>
    <row r="3" spans="1:5">
      <c r="A3" s="4" t="s">
        <v>474</v>
      </c>
      <c r="B3" s="7" t="n">
        <v>2286415</v>
      </c>
      <c r="D3" s="7" t="n">
        <v>2286415</v>
      </c>
    </row>
    <row r="4" spans="1:5">
      <c r="A4" s="4" t="s">
        <v>475</v>
      </c>
      <c r="D4" s="4" t="s">
        <v>476</v>
      </c>
    </row>
    <row r="5" spans="1:5">
      <c r="A5" s="4" t="s">
        <v>477</v>
      </c>
    </row>
    <row r="6" spans="1:5">
      <c r="A6" s="4" t="s">
        <v>478</v>
      </c>
      <c r="B6" s="5" t="n">
        <v>3346334</v>
      </c>
      <c r="D6" s="5" t="n">
        <v>3346334</v>
      </c>
    </row>
    <row r="7" spans="1:5">
      <c r="A7" s="4" t="s">
        <v>479</v>
      </c>
    </row>
    <row r="8" spans="1:5">
      <c r="A8" s="4" t="s">
        <v>480</v>
      </c>
      <c r="B8" s="5" t="n">
        <v>10750000</v>
      </c>
      <c r="D8" s="5" t="n">
        <v>10750000</v>
      </c>
    </row>
    <row r="9" spans="1:5">
      <c r="A9" s="4" t="s">
        <v>481</v>
      </c>
    </row>
    <row r="10" spans="1:5">
      <c r="A10" s="4" t="s">
        <v>482</v>
      </c>
      <c r="B10" s="7" t="n">
        <v>237882</v>
      </c>
      <c r="C10" s="7" t="n">
        <v>1328096</v>
      </c>
      <c r="D10" s="7" t="n">
        <v>1634184</v>
      </c>
      <c r="E10" s="7" t="n">
        <v>30722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83</v>
      </c>
      <c r="B1" s="2" t="s">
        <v>73</v>
      </c>
      <c r="D1" s="2" t="s">
        <v>1</v>
      </c>
    </row>
    <row r="2" spans="1:5">
      <c r="B2" s="2" t="s">
        <v>2</v>
      </c>
      <c r="C2" s="2" t="s">
        <v>74</v>
      </c>
      <c r="D2" s="2" t="s">
        <v>2</v>
      </c>
      <c r="E2" s="2" t="s">
        <v>74</v>
      </c>
    </row>
    <row r="3" spans="1:5">
      <c r="A3" s="3" t="s">
        <v>190</v>
      </c>
    </row>
    <row r="4" spans="1:5">
      <c r="A4" s="4" t="s">
        <v>484</v>
      </c>
      <c r="D4" s="4" t="s">
        <v>485</v>
      </c>
    </row>
    <row r="5" spans="1:5">
      <c r="A5" s="4" t="s">
        <v>486</v>
      </c>
      <c r="B5" s="7" t="n">
        <v>200000</v>
      </c>
      <c r="C5" s="7" t="n">
        <v>0</v>
      </c>
      <c r="D5" s="7" t="n">
        <v>240000</v>
      </c>
      <c r="E5"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87</v>
      </c>
      <c r="B1" s="2" t="s">
        <v>488</v>
      </c>
    </row>
    <row r="2" spans="1:2">
      <c r="A2" s="3" t="s">
        <v>194</v>
      </c>
    </row>
    <row r="3" spans="1:2">
      <c r="A3" s="4" t="s">
        <v>489</v>
      </c>
      <c r="B3" s="7" t="n">
        <v>178232</v>
      </c>
    </row>
    <row r="4" spans="1:2">
      <c r="A4" s="4" t="s">
        <v>490</v>
      </c>
      <c r="B4" s="5" t="n">
        <v>923889</v>
      </c>
    </row>
    <row r="5" spans="1:2">
      <c r="A5" s="4" t="s">
        <v>491</v>
      </c>
      <c r="B5" s="5" t="n">
        <v>955048</v>
      </c>
    </row>
    <row r="6" spans="1:2">
      <c r="A6" s="4" t="s">
        <v>492</v>
      </c>
      <c r="B6" s="5" t="n">
        <v>917415</v>
      </c>
    </row>
    <row r="7" spans="1:2">
      <c r="A7" s="4" t="s">
        <v>493</v>
      </c>
      <c r="B7" s="5" t="n">
        <v>922638</v>
      </c>
    </row>
    <row r="8" spans="1:2">
      <c r="A8" s="4" t="s">
        <v>494</v>
      </c>
      <c r="B8" s="5" t="n">
        <v>3024659</v>
      </c>
    </row>
    <row r="9" spans="1:2">
      <c r="A9" s="4" t="s">
        <v>495</v>
      </c>
      <c r="B9" s="7" t="n">
        <v>69218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96</v>
      </c>
      <c r="B1" s="2" t="s">
        <v>73</v>
      </c>
      <c r="D1" s="2" t="s">
        <v>1</v>
      </c>
    </row>
    <row r="2" spans="1:5">
      <c r="B2" s="2" t="s">
        <v>2</v>
      </c>
      <c r="C2" s="2" t="s">
        <v>74</v>
      </c>
      <c r="D2" s="2" t="s">
        <v>2</v>
      </c>
      <c r="E2" s="2" t="s">
        <v>74</v>
      </c>
    </row>
    <row r="3" spans="1:5">
      <c r="A3" s="3" t="s">
        <v>194</v>
      </c>
    </row>
    <row r="4" spans="1:5">
      <c r="A4" s="4" t="s">
        <v>497</v>
      </c>
      <c r="B4" s="7" t="n">
        <v>164397</v>
      </c>
      <c r="C4" s="7" t="n">
        <v>110938</v>
      </c>
      <c r="D4" s="7" t="n">
        <v>500214</v>
      </c>
      <c r="E4" s="7" t="n">
        <v>353555</v>
      </c>
    </row>
    <row r="5" spans="1:5">
      <c r="A5" s="4" t="s">
        <v>498</v>
      </c>
      <c r="B5" s="7" t="n">
        <v>1067459</v>
      </c>
      <c r="D5" s="7" t="n">
        <v>10674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99</v>
      </c>
      <c r="B1" s="2" t="s">
        <v>73</v>
      </c>
      <c r="D1" s="2" t="s">
        <v>1</v>
      </c>
    </row>
    <row r="2" spans="1:5">
      <c r="B2" s="2" t="s">
        <v>2</v>
      </c>
      <c r="C2" s="2" t="s">
        <v>74</v>
      </c>
      <c r="D2" s="2" t="s">
        <v>2</v>
      </c>
      <c r="E2" s="2" t="s">
        <v>74</v>
      </c>
    </row>
    <row r="3" spans="1:5">
      <c r="A3" s="4" t="s">
        <v>76</v>
      </c>
      <c r="B3" s="7" t="n">
        <v>13600881</v>
      </c>
      <c r="C3" s="7" t="n">
        <v>5591210</v>
      </c>
      <c r="D3" s="7" t="n">
        <v>34020341</v>
      </c>
      <c r="E3" s="7" t="n">
        <v>13437233</v>
      </c>
    </row>
    <row r="4" spans="1:5">
      <c r="A4" s="4" t="s">
        <v>500</v>
      </c>
      <c r="B4" s="5" t="n">
        <v>9945423</v>
      </c>
      <c r="C4" s="5" t="n">
        <v>3997649</v>
      </c>
      <c r="D4" s="5" t="n">
        <v>24567402</v>
      </c>
      <c r="E4" s="5" t="n">
        <v>9275111</v>
      </c>
    </row>
    <row r="5" spans="1:5">
      <c r="A5" s="4" t="s">
        <v>501</v>
      </c>
      <c r="B5" s="5" t="n">
        <v>0</v>
      </c>
      <c r="C5" s="5" t="n">
        <v>10987</v>
      </c>
      <c r="D5" s="5" t="n">
        <v>0</v>
      </c>
      <c r="E5" s="5" t="n">
        <v>248875</v>
      </c>
    </row>
    <row r="6" spans="1:5">
      <c r="A6" s="4" t="s">
        <v>84</v>
      </c>
      <c r="B6" s="5" t="n">
        <v>0</v>
      </c>
      <c r="C6" s="5" t="n">
        <v>0</v>
      </c>
      <c r="D6" s="5" t="n">
        <v>0</v>
      </c>
      <c r="E6" s="5" t="n">
        <v>-2432000</v>
      </c>
    </row>
    <row r="7" spans="1:5">
      <c r="A7" s="4" t="s">
        <v>80</v>
      </c>
      <c r="B7" s="5" t="n">
        <v>-5890332</v>
      </c>
      <c r="C7" s="5" t="n">
        <v>-4311078</v>
      </c>
      <c r="D7" s="5" t="n">
        <v>-15951529</v>
      </c>
      <c r="E7" s="5" t="n">
        <v>-11513560</v>
      </c>
    </row>
    <row r="8" spans="1:5">
      <c r="A8" s="4" t="s">
        <v>81</v>
      </c>
      <c r="B8" s="5" t="n">
        <v>-529562</v>
      </c>
      <c r="C8" s="5" t="n">
        <v>-179338</v>
      </c>
      <c r="D8" s="5" t="n">
        <v>-1125270</v>
      </c>
      <c r="E8" s="5" t="n">
        <v>-573701</v>
      </c>
    </row>
    <row r="9" spans="1:5">
      <c r="A9" s="4" t="s">
        <v>502</v>
      </c>
      <c r="B9" s="5" t="n">
        <v>3525529</v>
      </c>
      <c r="C9" s="5" t="n">
        <v>-481780</v>
      </c>
      <c r="D9" s="5" t="n">
        <v>7490603</v>
      </c>
      <c r="E9" s="5" t="n">
        <v>-4995275</v>
      </c>
    </row>
    <row r="10" spans="1:5">
      <c r="A10" s="4" t="s">
        <v>320</v>
      </c>
    </row>
    <row r="11" spans="1:5">
      <c r="A11" s="4" t="s">
        <v>76</v>
      </c>
      <c r="B11" s="5" t="n">
        <v>13600881</v>
      </c>
      <c r="C11" s="5" t="n">
        <v>5591210</v>
      </c>
      <c r="D11" s="5" t="n">
        <v>32020341</v>
      </c>
      <c r="E11" s="5" t="n">
        <v>13437233</v>
      </c>
    </row>
    <row r="12" spans="1:5">
      <c r="A12" s="4" t="s">
        <v>500</v>
      </c>
      <c r="B12" s="5" t="n">
        <v>9945435</v>
      </c>
      <c r="C12" s="5" t="n">
        <v>3997649</v>
      </c>
      <c r="D12" s="5" t="n">
        <v>24567402</v>
      </c>
      <c r="E12" s="5" t="n">
        <v>9275111</v>
      </c>
    </row>
    <row r="13" spans="1:5">
      <c r="A13" s="4" t="s">
        <v>501</v>
      </c>
      <c r="C13" s="5" t="n">
        <v>10987</v>
      </c>
      <c r="E13" s="5" t="n">
        <v>248875</v>
      </c>
    </row>
    <row r="14" spans="1:5">
      <c r="A14" s="4" t="s">
        <v>80</v>
      </c>
      <c r="B14" s="5" t="n">
        <v>-5869762</v>
      </c>
      <c r="C14" s="5" t="n">
        <v>-4259725</v>
      </c>
      <c r="D14" s="5" t="n">
        <v>-15914882</v>
      </c>
      <c r="E14" s="5" t="n">
        <v>-11312687</v>
      </c>
    </row>
    <row r="15" spans="1:5">
      <c r="A15" s="4" t="s">
        <v>81</v>
      </c>
      <c r="B15" s="5" t="n">
        <v>-170466</v>
      </c>
      <c r="C15" s="5" t="n">
        <v>-76520</v>
      </c>
      <c r="D15" s="5" t="n">
        <v>-362933</v>
      </c>
      <c r="E15" s="5" t="n">
        <v>-181509</v>
      </c>
    </row>
    <row r="16" spans="1:5">
      <c r="A16" s="4" t="s">
        <v>502</v>
      </c>
      <c r="B16" s="5" t="n">
        <v>3905195</v>
      </c>
      <c r="C16" s="5" t="n">
        <v>-327609</v>
      </c>
      <c r="D16" s="5" t="n">
        <v>8289587</v>
      </c>
      <c r="E16" s="5" t="n">
        <v>-1970210</v>
      </c>
    </row>
    <row r="17" spans="1:5">
      <c r="A17" s="4" t="s">
        <v>321</v>
      </c>
    </row>
    <row r="18" spans="1:5">
      <c r="A18" s="4" t="s">
        <v>76</v>
      </c>
      <c r="B18" s="5" t="n">
        <v>0</v>
      </c>
      <c r="C18" s="5" t="n">
        <v>0</v>
      </c>
      <c r="D18" s="5" t="n">
        <v>0</v>
      </c>
      <c r="E18" s="5" t="n">
        <v>0</v>
      </c>
    </row>
    <row r="19" spans="1:5">
      <c r="A19" s="4" t="s">
        <v>500</v>
      </c>
      <c r="B19" s="5" t="n">
        <v>0</v>
      </c>
      <c r="C19" s="5" t="n">
        <v>0</v>
      </c>
      <c r="D19" s="5" t="n">
        <v>0</v>
      </c>
      <c r="E19" s="5" t="n">
        <v>0</v>
      </c>
    </row>
    <row r="20" spans="1:5">
      <c r="A20" s="4" t="s">
        <v>84</v>
      </c>
      <c r="E20" s="5" t="n">
        <v>-2432000</v>
      </c>
    </row>
    <row r="21" spans="1:5">
      <c r="A21" s="4" t="s">
        <v>80</v>
      </c>
      <c r="B21" s="5" t="n">
        <v>-20570</v>
      </c>
      <c r="C21" s="5" t="n">
        <v>-51353</v>
      </c>
      <c r="D21" s="5" t="n">
        <v>-35647</v>
      </c>
      <c r="E21" s="5" t="n">
        <v>-200873</v>
      </c>
    </row>
    <row r="22" spans="1:5">
      <c r="A22" s="4" t="s">
        <v>81</v>
      </c>
      <c r="B22" s="5" t="n">
        <v>-359096</v>
      </c>
      <c r="C22" s="5" t="n">
        <v>-102818</v>
      </c>
      <c r="D22" s="5" t="n">
        <v>-762337</v>
      </c>
      <c r="E22" s="5" t="n">
        <v>-392192</v>
      </c>
    </row>
    <row r="23" spans="1:5">
      <c r="A23" s="4" t="s">
        <v>502</v>
      </c>
      <c r="B23" s="7" t="n">
        <v>-379066</v>
      </c>
      <c r="C23" s="7" t="n">
        <v>-154171</v>
      </c>
      <c r="D23" s="7" t="n">
        <v>-797984</v>
      </c>
      <c r="E23" s="7" t="n">
        <v>-3025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7</v>
      </c>
      <c r="B1" s="2" t="s">
        <v>98</v>
      </c>
      <c r="C1" s="2" t="s">
        <v>99</v>
      </c>
      <c r="D1" s="2" t="s">
        <v>100</v>
      </c>
      <c r="E1" s="2" t="s">
        <v>101</v>
      </c>
    </row>
    <row r="2" spans="1:5">
      <c r="A2" s="4" t="s">
        <v>102</v>
      </c>
      <c r="B2" s="5" t="n">
        <v>90512563</v>
      </c>
    </row>
    <row r="3" spans="1:5">
      <c r="A3" s="4" t="s">
        <v>103</v>
      </c>
      <c r="B3" s="7" t="n">
        <v>9051</v>
      </c>
      <c r="C3" s="7" t="n">
        <v>51400336</v>
      </c>
      <c r="D3" s="7" t="n">
        <v>-35027928</v>
      </c>
      <c r="E3" s="7" t="n">
        <v>16381459</v>
      </c>
    </row>
    <row r="4" spans="1:5">
      <c r="A4" s="4" t="s">
        <v>104</v>
      </c>
      <c r="B4" s="5" t="n">
        <v>225000</v>
      </c>
    </row>
    <row r="5" spans="1:5">
      <c r="A5" s="4" t="s">
        <v>105</v>
      </c>
      <c r="B5" s="7" t="n">
        <v>23</v>
      </c>
      <c r="C5" s="5" t="n">
        <v>295303</v>
      </c>
      <c r="E5" s="5" t="n">
        <v>295326</v>
      </c>
    </row>
    <row r="6" spans="1:5">
      <c r="A6" s="4" t="s">
        <v>106</v>
      </c>
      <c r="B6" s="5" t="n">
        <v>994433</v>
      </c>
    </row>
    <row r="7" spans="1:5">
      <c r="A7" s="4" t="s">
        <v>107</v>
      </c>
      <c r="B7" s="7" t="n">
        <v>99</v>
      </c>
      <c r="C7" s="5" t="n">
        <v>343217</v>
      </c>
      <c r="E7" s="5" t="n">
        <v>343316</v>
      </c>
    </row>
    <row r="8" spans="1:5">
      <c r="A8" s="4" t="s">
        <v>108</v>
      </c>
      <c r="B8" s="5" t="n">
        <v>2623182</v>
      </c>
    </row>
    <row r="9" spans="1:5">
      <c r="A9" s="4" t="s">
        <v>109</v>
      </c>
      <c r="B9" s="7" t="n">
        <v>262</v>
      </c>
      <c r="C9" s="5" t="n">
        <v>-262</v>
      </c>
    </row>
    <row r="10" spans="1:5">
      <c r="A10" s="4" t="s">
        <v>110</v>
      </c>
      <c r="C10" s="5" t="n">
        <v>1634184</v>
      </c>
      <c r="E10" s="5" t="n">
        <v>1634184</v>
      </c>
    </row>
    <row r="11" spans="1:5">
      <c r="A11" s="4" t="s">
        <v>111</v>
      </c>
      <c r="D11" s="5" t="n">
        <v>7100217</v>
      </c>
      <c r="E11" s="5" t="n">
        <v>7100217</v>
      </c>
    </row>
    <row r="12" spans="1:5">
      <c r="A12" s="4" t="s">
        <v>112</v>
      </c>
      <c r="B12" s="5" t="n">
        <v>94355178</v>
      </c>
    </row>
    <row r="13" spans="1:5">
      <c r="A13" s="4" t="s">
        <v>113</v>
      </c>
      <c r="B13" s="7" t="n">
        <v>9435</v>
      </c>
      <c r="C13" s="7" t="n">
        <v>53672778</v>
      </c>
      <c r="D13" s="7" t="n">
        <v>-27927711</v>
      </c>
      <c r="E13" s="7" t="n">
        <v>25754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116</v>
      </c>
      <c r="B4" s="7" t="n">
        <v>7100217</v>
      </c>
      <c r="C4" s="7" t="n">
        <v>-5366946</v>
      </c>
    </row>
    <row r="5" spans="1:3">
      <c r="A5" s="3" t="s">
        <v>117</v>
      </c>
    </row>
    <row r="6" spans="1:3">
      <c r="A6" s="4" t="s">
        <v>118</v>
      </c>
      <c r="B6" s="5" t="n">
        <v>375671</v>
      </c>
      <c r="C6" s="5" t="n">
        <v>144294</v>
      </c>
    </row>
    <row r="7" spans="1:3">
      <c r="A7" s="4" t="s">
        <v>119</v>
      </c>
      <c r="B7" s="5" t="n">
        <v>50074</v>
      </c>
      <c r="C7" s="5" t="n">
        <v>163599</v>
      </c>
    </row>
    <row r="8" spans="1:3">
      <c r="A8" s="4" t="s">
        <v>120</v>
      </c>
      <c r="B8" s="5" t="n">
        <v>0</v>
      </c>
      <c r="C8" s="5" t="n">
        <v>26076</v>
      </c>
    </row>
    <row r="9" spans="1:3">
      <c r="A9" s="4" t="s">
        <v>121</v>
      </c>
      <c r="B9" s="5" t="n">
        <v>295326</v>
      </c>
      <c r="C9" s="5" t="n">
        <v>0</v>
      </c>
    </row>
    <row r="10" spans="1:3">
      <c r="A10" s="4" t="s">
        <v>110</v>
      </c>
      <c r="B10" s="5" t="n">
        <v>1634184</v>
      </c>
      <c r="C10" s="5" t="n">
        <v>3072224</v>
      </c>
    </row>
    <row r="11" spans="1:3">
      <c r="A11" s="4" t="s">
        <v>84</v>
      </c>
      <c r="B11" s="5" t="n">
        <v>0</v>
      </c>
      <c r="C11" s="5" t="n">
        <v>2432000</v>
      </c>
    </row>
    <row r="12" spans="1:3">
      <c r="A12" s="4" t="s">
        <v>122</v>
      </c>
      <c r="B12" s="5" t="n">
        <v>46779</v>
      </c>
      <c r="C12" s="5" t="n">
        <v>400435</v>
      </c>
    </row>
    <row r="13" spans="1:3">
      <c r="A13" s="4" t="s">
        <v>123</v>
      </c>
      <c r="B13" s="5" t="n">
        <v>0</v>
      </c>
      <c r="C13" s="5" t="n">
        <v>103603</v>
      </c>
    </row>
    <row r="14" spans="1:3">
      <c r="A14" s="4" t="s">
        <v>124</v>
      </c>
      <c r="B14" s="5" t="n">
        <v>0</v>
      </c>
      <c r="C14" s="5" t="n">
        <v>-248875</v>
      </c>
    </row>
    <row r="15" spans="1:3">
      <c r="A15" s="3" t="s">
        <v>125</v>
      </c>
    </row>
    <row r="16" spans="1:3">
      <c r="A16" s="4" t="s">
        <v>126</v>
      </c>
      <c r="B16" s="5" t="n">
        <v>-1029546</v>
      </c>
      <c r="C16" s="5" t="n">
        <v>-774473</v>
      </c>
    </row>
    <row r="17" spans="1:3">
      <c r="A17" s="4" t="s">
        <v>127</v>
      </c>
      <c r="B17" s="5" t="n">
        <v>1959017</v>
      </c>
      <c r="C17" s="5" t="n">
        <v>856229</v>
      </c>
    </row>
    <row r="18" spans="1:3">
      <c r="A18" s="4" t="s">
        <v>34</v>
      </c>
      <c r="B18" s="5" t="n">
        <v>-1036330</v>
      </c>
      <c r="C18" s="5" t="n">
        <v>-971567</v>
      </c>
    </row>
    <row r="19" spans="1:3">
      <c r="A19" s="4" t="s">
        <v>128</v>
      </c>
      <c r="B19" s="5" t="n">
        <v>363557</v>
      </c>
      <c r="C19" s="5" t="n">
        <v>810617</v>
      </c>
    </row>
    <row r="20" spans="1:3">
      <c r="A20" s="4" t="s">
        <v>50</v>
      </c>
      <c r="B20" s="5" t="n">
        <v>166870</v>
      </c>
      <c r="C20" s="5" t="n">
        <v>0</v>
      </c>
    </row>
    <row r="21" spans="1:3">
      <c r="A21" s="4" t="s">
        <v>129</v>
      </c>
      <c r="B21" s="5" t="n">
        <v>9925819</v>
      </c>
      <c r="C21" s="5" t="n">
        <v>647216</v>
      </c>
    </row>
    <row r="22" spans="1:3">
      <c r="A22" s="3" t="s">
        <v>130</v>
      </c>
    </row>
    <row r="23" spans="1:3">
      <c r="A23" s="4" t="s">
        <v>131</v>
      </c>
      <c r="B23" s="5" t="n">
        <v>-331101</v>
      </c>
      <c r="C23" s="5" t="n">
        <v>-6410</v>
      </c>
    </row>
    <row r="24" spans="1:3">
      <c r="A24" s="4" t="s">
        <v>132</v>
      </c>
      <c r="B24" s="5" t="n">
        <v>-93253</v>
      </c>
      <c r="C24" s="5" t="n">
        <v>0</v>
      </c>
    </row>
    <row r="25" spans="1:3">
      <c r="A25" s="4" t="s">
        <v>133</v>
      </c>
      <c r="B25" s="5" t="n">
        <v>-424354</v>
      </c>
      <c r="C25" s="5" t="n">
        <v>-6410</v>
      </c>
    </row>
    <row r="26" spans="1:3">
      <c r="A26" s="3" t="s">
        <v>134</v>
      </c>
    </row>
    <row r="27" spans="1:3">
      <c r="A27" s="4" t="s">
        <v>135</v>
      </c>
      <c r="B27" s="5" t="n">
        <v>0</v>
      </c>
      <c r="C27" s="5" t="n">
        <v>750000</v>
      </c>
    </row>
    <row r="28" spans="1:3">
      <c r="A28" s="4" t="s">
        <v>136</v>
      </c>
      <c r="B28" s="5" t="n">
        <v>-660000</v>
      </c>
      <c r="C28" s="5" t="n">
        <v>0</v>
      </c>
    </row>
    <row r="29" spans="1:3">
      <c r="A29" s="4" t="s">
        <v>137</v>
      </c>
      <c r="B29" s="5" t="n">
        <v>-850000</v>
      </c>
      <c r="C29" s="5" t="n">
        <v>0</v>
      </c>
    </row>
    <row r="30" spans="1:3">
      <c r="A30" s="4" t="s">
        <v>138</v>
      </c>
      <c r="B30" s="5" t="n">
        <v>-116370</v>
      </c>
      <c r="C30" s="5" t="n">
        <v>-125964</v>
      </c>
    </row>
    <row r="31" spans="1:3">
      <c r="A31" s="4" t="s">
        <v>139</v>
      </c>
      <c r="B31" s="5" t="n">
        <v>343316</v>
      </c>
      <c r="C31" s="5" t="n">
        <v>0</v>
      </c>
    </row>
    <row r="32" spans="1:3">
      <c r="A32" s="4" t="s">
        <v>140</v>
      </c>
      <c r="B32" s="5" t="n">
        <v>-1283054</v>
      </c>
      <c r="C32" s="5" t="n">
        <v>624036</v>
      </c>
    </row>
    <row r="33" spans="1:3">
      <c r="A33" s="4" t="s">
        <v>141</v>
      </c>
      <c r="B33" s="5" t="n">
        <v>8218411</v>
      </c>
      <c r="C33" s="5" t="n">
        <v>1264842</v>
      </c>
    </row>
    <row r="34" spans="1:3">
      <c r="A34" s="4" t="s">
        <v>142</v>
      </c>
      <c r="B34" s="5" t="n">
        <v>2791544</v>
      </c>
      <c r="C34" s="5" t="n">
        <v>1057468</v>
      </c>
    </row>
    <row r="35" spans="1:3">
      <c r="A35" s="4" t="s">
        <v>143</v>
      </c>
      <c r="B35" s="5" t="n">
        <v>11009955</v>
      </c>
      <c r="C35" s="5" t="n">
        <v>2322310</v>
      </c>
    </row>
    <row r="36" spans="1:3">
      <c r="A36" s="3" t="s">
        <v>144</v>
      </c>
    </row>
    <row r="37" spans="1:3">
      <c r="A37" s="4" t="s">
        <v>145</v>
      </c>
      <c r="B37" s="5" t="n">
        <v>0</v>
      </c>
      <c r="C37" s="5" t="n">
        <v>1655000</v>
      </c>
    </row>
    <row r="38" spans="1:3">
      <c r="A38" s="4" t="s">
        <v>146</v>
      </c>
      <c r="B38" s="5" t="n">
        <v>0</v>
      </c>
      <c r="C38" s="5" t="n">
        <v>29300</v>
      </c>
    </row>
    <row r="39" spans="1:3">
      <c r="A39" s="4" t="s">
        <v>147</v>
      </c>
      <c r="B39" s="5" t="n">
        <v>0</v>
      </c>
      <c r="C39" s="5" t="n">
        <v>1500</v>
      </c>
    </row>
    <row r="40" spans="1:3">
      <c r="A40" s="4" t="s">
        <v>148</v>
      </c>
      <c r="B40" s="5" t="n">
        <v>0</v>
      </c>
      <c r="C40" s="5" t="n">
        <v>200</v>
      </c>
    </row>
    <row r="41" spans="1:3">
      <c r="A41" s="4" t="s">
        <v>149</v>
      </c>
      <c r="B41" s="5" t="n">
        <v>0</v>
      </c>
      <c r="C41" s="5" t="n">
        <v>202000</v>
      </c>
    </row>
    <row r="42" spans="1:3">
      <c r="A42" s="4" t="s">
        <v>150</v>
      </c>
      <c r="B42" s="5" t="n">
        <v>0</v>
      </c>
      <c r="C42" s="5" t="n">
        <v>75000</v>
      </c>
    </row>
    <row r="43" spans="1:3">
      <c r="A43" s="3" t="s">
        <v>151</v>
      </c>
    </row>
    <row r="44" spans="1:3">
      <c r="A44" s="4" t="s">
        <v>152</v>
      </c>
      <c r="B44" s="5" t="n">
        <v>150386</v>
      </c>
      <c r="C44" s="5" t="n">
        <v>78397</v>
      </c>
    </row>
    <row r="45" spans="1:3">
      <c r="A45" s="4" t="s">
        <v>153</v>
      </c>
      <c r="B45" s="7" t="n">
        <v>70556</v>
      </c>
      <c r="C45" s="7" t="n">
        <v>39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8:06:56Z</dcterms:created>
  <dcterms:modified xmlns:dcterms="http://purl.org/dc/terms/" xmlns:xsi="http://www.w3.org/2001/XMLSchema-instance" xsi:type="dcterms:W3CDTF">2018-11-07T08:06:56Z</dcterms:modified>
</cp:coreProperties>
</file>